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Net Loss Per Share Attributable" sheetId="21" state="visible" r:id="rId21"/>
    <sheet xmlns:r="http://schemas.openxmlformats.org/officeDocument/2006/relationships" name="Corporate Restructuring"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Segment Reporting (Tables)" sheetId="28" state="visible" r:id="rId28"/>
    <sheet xmlns:r="http://schemas.openxmlformats.org/officeDocument/2006/relationships" name="Commitments and Contingencies ("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Corporate Restructuring (Tables" sheetId="34" state="visible" r:id="rId34"/>
    <sheet xmlns:r="http://schemas.openxmlformats.org/officeDocument/2006/relationships" name="Description of Business - Addit"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Fair Value - Schedule of Fair V"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Liabilities - Schedule " sheetId="41" state="visible" r:id="rId41"/>
    <sheet xmlns:r="http://schemas.openxmlformats.org/officeDocument/2006/relationships" name="Segment Reporting - Additional " sheetId="42" state="visible" r:id="rId42"/>
    <sheet xmlns:r="http://schemas.openxmlformats.org/officeDocument/2006/relationships" name="Segment Reporting - Schedule of"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on Stock - Schedule of Rese" sheetId="47" state="visible" r:id="rId47"/>
    <sheet xmlns:r="http://schemas.openxmlformats.org/officeDocument/2006/relationships" name="Common Stock - Additional Infor" sheetId="48" state="visible" r:id="rId48"/>
    <sheet xmlns:r="http://schemas.openxmlformats.org/officeDocument/2006/relationships" name="Stock-based Compensation - Stoc" sheetId="49" state="visible" r:id="rId49"/>
    <sheet xmlns:r="http://schemas.openxmlformats.org/officeDocument/2006/relationships" name="Stock-based Compensation - Addi" sheetId="50" state="visible" r:id="rId50"/>
    <sheet xmlns:r="http://schemas.openxmlformats.org/officeDocument/2006/relationships" name="Stock-based Compensation - Weig"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Income Taxes - Components of In" sheetId="56" state="visible" r:id="rId56"/>
    <sheet xmlns:r="http://schemas.openxmlformats.org/officeDocument/2006/relationships" name="Income Taxes - Schedule of Effe" sheetId="57" state="visible" r:id="rId57"/>
    <sheet xmlns:r="http://schemas.openxmlformats.org/officeDocument/2006/relationships" name="Income Taxes - Components of De" sheetId="58" state="visible" r:id="rId58"/>
    <sheet xmlns:r="http://schemas.openxmlformats.org/officeDocument/2006/relationships" name="Income Taxes - Additional Infor" sheetId="59" state="visible" r:id="rId59"/>
    <sheet xmlns:r="http://schemas.openxmlformats.org/officeDocument/2006/relationships" name="Income Taxes - Schedule of Unre" sheetId="60" state="visible" r:id="rId60"/>
    <sheet xmlns:r="http://schemas.openxmlformats.org/officeDocument/2006/relationships" name="Employee Benefit Plans - Additi" sheetId="61" state="visible" r:id="rId61"/>
    <sheet xmlns:r="http://schemas.openxmlformats.org/officeDocument/2006/relationships" name="Net Loss Per Share Attributab_3" sheetId="62" state="visible" r:id="rId62"/>
    <sheet xmlns:r="http://schemas.openxmlformats.org/officeDocument/2006/relationships" name="Corporate Restructuring - Addit" sheetId="63" state="visible" r:id="rId63"/>
    <sheet xmlns:r="http://schemas.openxmlformats.org/officeDocument/2006/relationships" name="Corporate Restructuring - Summa"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Registrant Name</t>
        </is>
      </c>
      <c r="B6" s="4" t="inlineStr">
        <is>
          <t>Athira Pharma, Inc.</t>
        </is>
      </c>
      <c r="C6" s="4" t="inlineStr">
        <is>
          <t xml:space="preserve"> </t>
        </is>
      </c>
      <c r="D6" s="4" t="inlineStr">
        <is>
          <t xml:space="preserve"> </t>
        </is>
      </c>
    </row>
    <row r="7">
      <c r="A7" s="4" t="inlineStr">
        <is>
          <t>Entity Central Index Key</t>
        </is>
      </c>
      <c r="B7" s="4" t="inlineStr">
        <is>
          <t>0001620463</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true</t>
        </is>
      </c>
      <c r="C9" s="4" t="inlineStr">
        <is>
          <t xml:space="preserve"> </t>
        </is>
      </c>
      <c r="D9" s="4" t="inlineStr">
        <is>
          <t xml:space="preserve"> </t>
        </is>
      </c>
    </row>
    <row r="10">
      <c r="A10" s="4" t="inlineStr">
        <is>
          <t>Entity Emerging Growth Company</t>
        </is>
      </c>
      <c r="B10" s="4" t="inlineStr">
        <is>
          <t>true</t>
        </is>
      </c>
      <c r="C10" s="4" t="inlineStr">
        <is>
          <t xml:space="preserve"> </t>
        </is>
      </c>
      <c r="D10" s="4" t="inlineStr">
        <is>
          <t xml:space="preserve"> </t>
        </is>
      </c>
    </row>
    <row r="11">
      <c r="A11" s="4" t="inlineStr">
        <is>
          <t>Entity Ex Transition Period</t>
        </is>
      </c>
      <c r="B11" s="4" t="inlineStr">
        <is>
          <t>false</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45-3368487</t>
        </is>
      </c>
      <c r="C13" s="4" t="inlineStr">
        <is>
          <t xml:space="preserve"> </t>
        </is>
      </c>
      <c r="D13" s="4" t="inlineStr">
        <is>
          <t xml:space="preserve"> </t>
        </is>
      </c>
    </row>
    <row r="14">
      <c r="A14" s="4" t="inlineStr">
        <is>
          <t>Document Period End Date</t>
        </is>
      </c>
      <c r="B14" s="4" t="inlineStr">
        <is>
          <t>Dec. 31,  2024</t>
        </is>
      </c>
      <c r="C14" s="4" t="inlineStr">
        <is>
          <t xml:space="preserve"> </t>
        </is>
      </c>
      <c r="D14" s="4" t="inlineStr">
        <is>
          <t xml:space="preserve"> </t>
        </is>
      </c>
    </row>
    <row r="15">
      <c r="A15" s="4" t="inlineStr">
        <is>
          <t>Document Fiscal Year Focus</t>
        </is>
      </c>
      <c r="B15" s="4" t="inlineStr">
        <is>
          <t>2024</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Trading Symbol</t>
        </is>
      </c>
      <c r="B17" s="4" t="inlineStr">
        <is>
          <t>ATHA</t>
        </is>
      </c>
      <c r="C17" s="4" t="inlineStr">
        <is>
          <t xml:space="preserve"> </t>
        </is>
      </c>
      <c r="D17" s="4" t="inlineStr">
        <is>
          <t xml:space="preserve"> </t>
        </is>
      </c>
    </row>
    <row r="18">
      <c r="A18" s="4" t="inlineStr">
        <is>
          <t>Current Fiscal Year End Date</t>
        </is>
      </c>
      <c r="B18" s="4" t="inlineStr">
        <is>
          <t>--12-3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File Number</t>
        </is>
      </c>
      <c r="B20" s="4" t="inlineStr">
        <is>
          <t>001-39503</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Address Address Line1</t>
        </is>
      </c>
      <c r="B25" s="4" t="inlineStr">
        <is>
          <t>18706 North Creek Parkway,</t>
        </is>
      </c>
      <c r="C25" s="4" t="inlineStr">
        <is>
          <t xml:space="preserve"> </t>
        </is>
      </c>
      <c r="D25" s="4" t="inlineStr">
        <is>
          <t xml:space="preserve"> </t>
        </is>
      </c>
    </row>
    <row r="26">
      <c r="A26" s="4" t="inlineStr">
        <is>
          <t>Entity Address Address Line2</t>
        </is>
      </c>
      <c r="B26" s="4" t="inlineStr">
        <is>
          <t>Suite 104</t>
        </is>
      </c>
      <c r="C26" s="4" t="inlineStr">
        <is>
          <t xml:space="preserve"> </t>
        </is>
      </c>
      <c r="D26" s="4" t="inlineStr">
        <is>
          <t xml:space="preserve"> </t>
        </is>
      </c>
    </row>
    <row r="27">
      <c r="A27" s="4" t="inlineStr">
        <is>
          <t>Entity Address City Or Town</t>
        </is>
      </c>
      <c r="B27" s="4" t="inlineStr">
        <is>
          <t>Bothell,</t>
        </is>
      </c>
      <c r="C27" s="4" t="inlineStr">
        <is>
          <t xml:space="preserve"> </t>
        </is>
      </c>
      <c r="D27" s="4" t="inlineStr">
        <is>
          <t xml:space="preserve"> </t>
        </is>
      </c>
    </row>
    <row r="28">
      <c r="A28" s="4" t="inlineStr">
        <is>
          <t>Entity Address State Or Province</t>
        </is>
      </c>
      <c r="B28" s="4" t="inlineStr">
        <is>
          <t>WA</t>
        </is>
      </c>
      <c r="C28" s="4" t="inlineStr">
        <is>
          <t xml:space="preserve"> </t>
        </is>
      </c>
      <c r="D28" s="4" t="inlineStr">
        <is>
          <t xml:space="preserve"> </t>
        </is>
      </c>
    </row>
    <row r="29">
      <c r="A29" s="4" t="inlineStr">
        <is>
          <t>Entity Address Postal Zip Code</t>
        </is>
      </c>
      <c r="B29" s="4" t="inlineStr">
        <is>
          <t>98011</t>
        </is>
      </c>
      <c r="C29" s="4" t="inlineStr">
        <is>
          <t xml:space="preserve"> </t>
        </is>
      </c>
      <c r="D29" s="4" t="inlineStr">
        <is>
          <t xml:space="preserve"> </t>
        </is>
      </c>
    </row>
    <row r="30">
      <c r="A30" s="4" t="inlineStr">
        <is>
          <t>City Area Code</t>
        </is>
      </c>
      <c r="B30" s="4" t="inlineStr">
        <is>
          <t>425</t>
        </is>
      </c>
      <c r="C30" s="4" t="inlineStr">
        <is>
          <t xml:space="preserve"> </t>
        </is>
      </c>
      <c r="D30" s="4" t="inlineStr">
        <is>
          <t xml:space="preserve"> </t>
        </is>
      </c>
    </row>
    <row r="31">
      <c r="A31" s="4" t="inlineStr">
        <is>
          <t>Local Phone Number</t>
        </is>
      </c>
      <c r="B31" s="4" t="inlineStr">
        <is>
          <t>620-8501</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0.0001 par value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5" t="n">
        <v>39042445</v>
      </c>
      <c r="D38" s="4" t="inlineStr">
        <is>
          <t xml:space="preserve"> </t>
        </is>
      </c>
    </row>
    <row r="39">
      <c r="A39" s="4" t="inlineStr">
        <is>
          <t>Entity Public Float</t>
        </is>
      </c>
      <c r="B39" s="4" t="inlineStr">
        <is>
          <t xml:space="preserve"> </t>
        </is>
      </c>
      <c r="C39" s="4" t="inlineStr">
        <is>
          <t xml:space="preserve"> </t>
        </is>
      </c>
      <c r="D39" s="6" t="n">
        <v>86</v>
      </c>
    </row>
    <row r="40">
      <c r="A40" s="4" t="inlineStr">
        <is>
          <t>Documents Incorporated by Reference</t>
        </is>
      </c>
      <c r="B40" s="4" t="inlineStr">
        <is>
          <t>DOCUMENTS INCORPORATED BY REFERENCE Portions of the definitive proxy statement to be delivered to stockholders in connection with the 2025 annual meeting of stockholders are incorporated by reference into Part III of this Annual Report on Form 10-K. Such proxy statement will be filed with the Securities and Exchange Commission not later than 120 days following the end of the Registrant’s fiscal year ended December 31, 2024.</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row r="43">
      <c r="A43" s="4" t="inlineStr">
        <is>
          <t>Auditor Location</t>
        </is>
      </c>
      <c r="B43" s="4" t="inlineStr">
        <is>
          <t>Seattle, Washington</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Athira Pharma, Inc. (the Company) as of December 31, 2024 and 2023, the related consolidated statements of operations and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Organization Athira Pharma, Inc., or the Company, was incorporated as M3 Biotechnology, Inc. in the state of Washington on March 31, 2011 and reincorporated in the state of Delaware on October 27, 2015 . In April 2019, the Company changed its name to Athira Pharma, Inc. The Company currently has office and laboratory space in Bothell, Washington. The Company is a clinical-stage biopharmaceutical company focused on developing small molecules to restore neuronal health and slow neurodegeneration. Liquidity and Capital Resources Since the Company’s inception, it has funded its operations primarily with proceeds from the sale and issuance of common stock, convertible preferred stock, common stock warrants, and convertible notes, and to a lesser extent from grant income and stock option exercises. From the Company’s inception through December 31, 2024, it has raised aggregate net cash proceeds of $ 407.4 million primarily from the issuance of its common stock (excluding option exercises), convertible preferred stock, common stock warrants, and convertible notes. As of December 31, 2024, the Company had cash, cash equivalents and investments of $ 51.3 million. The Company’s net loss for the year ended December 31, 2024 was $ 96.9 million and cash used in operations for the year ended December 31, 2024 was $ 97.2 million. Since the Company’s inception, it has devoted substantially all of its resources to its research and development efforts such as small molecule compound discovery, nonclinical studies and clinical trials, as well as manufacturing activities, establishing and maintaining the Company’s intellectual property portfolio, hiring personnel, raising capital, and providing general and administrative support for these operations. Based upon the Company’s current operating plan, it estimates that its $ 51.3 million of cash, cash equivalents and investments at December 31, 2024 will be sufficient to fund its operating expenses and capital expenditure requirements through at least the next 12 months following the date of the Company’s Annual Report on Form 10-K. Historically, the Company has incurred net losses from continuing operations and negative operating cash flows. The Company has not yet established an ongoing source of revenue sufficient to cover its operating costs; therefore, the Company expects it will need to continue to raise additional capital to accomplish its operating plan. The Company has a sales agreement in place with Cantor Fitzgerald &amp; Co., or Cantor Fitzgerald, and BTIG, LLC, or BTIG, for an “at the market” equity offering facility through which it may offer and sell shares of its common stock equaling an aggregate amount up to $ 75.0 million, subject to applicable limitations on sales pursuant to SEC rules and regulations pertaining to the Company’s Registration Statement on Form S-3. The Company has no t sold any securities pursuant to this ATM offering. Should it be determined to be strategically advantageous, the Company could pursue public and private offerings of its equity securities similar to those the Company has previously completed, debt financings, or other strategic transactions, which could include income from collaboration, licensing or similar arrangements with third parties, or receiving research contributions, or g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 Significant Accounting Policies Basis of Presentation The consolidated financial statements have been prepared in conformity with U.S. generally accepted accounting principles, or U.S. GAAP. The consolidated financial statements include the operations of Athira Pharma, Inc., and its wholly owned Australian subsidiary. All intercompany balances and transactions have been eliminated upo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Actual results could differ from those estimates. Cash and Cash Equivalents The Company considers highly liquid investments with original maturities of three months or less to be cash equivalents. Restricted Cash Restricted cash consists of collateral pledged in connection with the Company's corporate credit cards. The table below reconciles the balances of cash and cash equivalents and restricted cash reported on the consolidated balance sheets to the balances of cash, cash equivalents and restricted cash reported on the consolidated statements of cash flows.
December 31,
2024 2023
Cash and cash equivalents $ 48,438 $ 90,584
Restricted cash 631 631
Cash, cash equivalents and restricted cash $ 49,069 $ 91,215 Short-term Investments The Company generally invests its excess cash in investment grade short- to intermediate-term fixed income securities. Such investments are included in cash and cash equivalents, and short-term investments on the consolidated balance sheets, classified as available-for-sale, and reported at fair value with unrealized gains and losses included in accumulated other comprehensive income (loss). Amortization and accretion are included in other income, net. Realized gains and losses on the sale of these securities are recognized in other income, net. The Company periodically evaluates whether declines in fair values of its investments below their book value are due to expected credit losses, as well as the Company's ability and intent to hold the investment until a forecasted recovery occurs. Expected credit losses are recorded as an allowance through other income, net. Concentration of Credit Risk The Company is exposed to credit risk from its deposits of cash in excess of amounts insured by the Federal Deposit Insurance Corporation. The Company has not experienced any losses on its deposits of cash since inception. Property and Equipment Property and equipment consist of computer equipment, computer software, laboratory equipment, leasehold improvements and furniture and office equipment. Property and equipment, excluding leasehold improvements, are recorded at cost and depreciation is recognized using the straight-line method based on estimated useful life, generally three to five years . Leasehold improvements are amortized over the shorter of their useful life or the remaining lease term. Maintenance and repairs are charged to expense as incurred, and costs of improvements are capitalized. The Company reviews long-lived assets for impairment whenever events or circumstances indicate the carrying amount of an asset group may not be recoverable. Should an impairment exist, the impairment loss would be measured based on the excess of the asset's carrying amount over its fair value. Gains and losses from asset disposals and impairment losses are classified within the consolidated statements of operations and comprehensive loss in accordance with the use of the asset. There were no impairment losses in the years ended December 31, 2024 and 2023 as there have been no events warranting an impairment analysis. Fair Value Measurements The carrying amounts of certain financial instruments, including cash, cash equivalents, restricted cash, investments, accounts payable and accrued expenses approximate their fair values due to the short-term nature of those amounts. Grant Income In December 2020, the Company accepted a grant from the National Institute on Aging, or the NIA, of the National Institutes of Health, or the NIH, to support its ACT-AD Phase 2 clinical trial for fosgonimeton (then-named ATH-1017), the Company’s lead therapeutic candidate being developed for the treatment of individuals with mild-to-moderate Alzheimer’s disease. The Company recognizes income related to the NIH grant in the accompanying consolidated statements of operations and comprehensive loss as qualifying expenses under the grant agreement are incurred. As of December 31, 2024, the Company has recognized aggregate grant income of $ 15.2 million in connection with the NIH grant, equal to the total grant amount approved. The Company will no t recognize any additional grant income in connection with the NIH grant in the future. During the year ended December 31, 2023, the Company recognized grant income of $ 0.2 million, and received cash of $ 1.4 million, in connection with the NIH grant. There was no grant income recognized or cash received in connection with the NIH grant during the year ended December 31, 2024. Research and Development Expenses Research and development expenses consist primarily of direct and indirect costs incurred for research activities, including development of the pipeline from the Company’s drug discovery efforts and the development of its drug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 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 Leases The Company adopted Accounting Standards Codification, or ASC, Topic 842 – Leases effective January 1, 2020. The Company determines if an arrangement contains a lease at inception. The Company performed an evaluation of contracts in accordance with ASC 842 and has determined it has an operating lease agreement for the laboratory and office facilities that the Company occupies. Operating lease right-of-use, or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s include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s. Incentives granted under the Company’s facilities lease, including rent holidays, are recognized as adjustments to lease expense on a straight-line basis over the term of the lease. 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The grant date fair value of restricted stock units is based upon the fair market value of the Company’s common stock based on its closing price as reported on the date of grant on the Nasdaq Global Select Market. Compensation expense is recognized over the requisite service period on a straight-line basis. Forfeitures are recognized as they occur. The Company records compensation expense for stock option and restricted stock unit grants subject to performance-based milestone vesting over the remaining implicit service period when management determines that achievement of the milestone is probable. Management evaluates when the achievement of a performance-based milestone is probable based on the relative satisfaction of the performance conditions as of the reporting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Management considers the scheduled reversal of deferred tax liabilities, projected future income, tax planning strategies in making this assess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rues interest and penalties related to unrecognized tax benefits in its provision for incomes taxes. Comprehensive Loss Attributable to Common Stockholders Comprehensive loss attributable to common stockholders consists of net loss and other gains and losses affecting stockholders’ equity that, under U.S. GAAP, are excluded from net loss. The Company’s comprehensive loss attributable to common stockholders is comprised of net loss and unrealized gains and losses on available-for-sale securitie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eign Currency Transaction Remeasurement Adjustments Monetary assets and liabilities denominated in foreign currencies were translated into U.S. dollars, the reporting currency, at the exchange rate prevailing at the balance sheet date. Income and expenses denominated in foreign currencies were translated into U.S. dollars at the average exchange rate for the period and the transaction remeasurement adjustments are reported within other income, net in the consolidated statement of operations and comprehensive loss. The functional currency of the Company’s Australian subsidiary is the U.S. dollar. Corporate Restructuring On September 15, 2024, the Company committed to a workforce reduction that resulted in the termination of approximately 70 % of the Company’s workforce, or the Restructuring. In connection with the Restructuring, the Company incurred costs of $ 2.9 million, consisting primarily of cash severance costs and termination benefits, which the Company recognized during the year ended December 31, 2024. The Company substantially completed the Restructuring by December 31, 2024. 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1) no longer an emerging growth company and (2)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 Recent Accounting Pronouncements In November 2023, the Financial Accounting Standards Board, or FASB, issued Accounting Standards Update, or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adopted the guidance in the fiscal year beginning January 1, 2024 , including the additional required disclosures in Note 6.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does not expect the adoption of this new guidance to have a material impact on its consolidated financial statements and is currently evaluating the effect of adopting the ASU on its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3 . Fair Value The Company has certain assets and liabilitie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Inputs are generally unobservable and reflect management’s estimates of assumptions that market participants would use in pricing the asset or liability. The fair values are determined using model-based techniques, including probability-based simulation methodologie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ollowing tables reflect the Company’s financial asset balances measured at fair value on a recurring basis (in thousands):
December 31, 2024
Level Amortized Unrealized Unrealized Fair
Cash equivalents:
Money market fund 1 $ 30 $ — $ — $ 30
U.S. government debt and agency 2 $ 10,297 $ 2 $ — $ 10,299
Commercial paper 2 19,394 — ( 1 ) 19,393
Total cash equivalents $ 29,721 $ 2 $ ( 1 ) $ 29,722
Short-term investments:
Commercial paper 2 1,445 — — 1,445
U.S. government debt and agency 2 1,392 — — 1,392
Total short-term investments $ 2,837 $ — $ — $ 2,837
December 31, 2023
Level Amortized Unrealized Unrealized Fair
Cash equivalents:
Money market fund 1 $ 63 $ — $ — $ 63
Commercial paper 2 59,227 — ( 30 ) 59,197
Total cash equivalents $ 59,290 $ — $ ( 30 ) $ 59,260
Short-term investments:
Commercial paper 2 6,431 — ( 4 ) 6,427
U.S. government debt and agency 2 50,723 — ( 315 ) 50,408
Total short-term investments $ 57,154 $ — $ ( 319 ) $ 56,835 All the commercial paper and U.S. government debt and agency securities designated as short-term investments have an effective maturity date that is equal to or less than one year from the respectiv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consisted of the following (in thousands):
December 31,
2024 2023
Lab equipment $ 705 $ 688
Office furniture, fixtures, and 712 712
Leasehold improvement 4,322 4,322
Property and equipment, at cost 5,739 5,722
Less: accumulated depreciation ( 3,295 ) ( 2,334 )
Property and equipment, net $ 2,444 $ 3,388 Depreciation expense was $ 970,000 and $ 969,000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5 . Accrued Liabilities Accrued liabilities consisted of the following (in thousands):
December 31,
2024 2023
Research and development $ 3,424 $ 11,916
Employee compensation and benefits 2,990 4,545
Legal expense 4,127 —
Professional services and other 1,861 1,882
Total accrued liabilities $ 12,402 $ 18,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6. Segment Reporting The Company operates as a single operating segment, which is the business of developing and commercializing therapeutics. The Company’s chief operating decision maker, or CODM, its chief executive officer , reviews financial information on an aggregate basis for the purpose of allocating resources and assessing performance. When deciding how to allocate resources, the CODM reviews the financial results of the Company's drug candidate programs. The measure of segment assets is reported on the consolidated balance sheet as total assets. The table below is a summary of the segment profit or loss, including significant segment expenses (in thousands):
Year Ended December 31,
2024 2023
Research and development expenses:
Fosgonimeton (ATH-1017) $ 41,510 $ 66,524
ATH-1105 8,567 $ —
ATH-1020 495 704
Preclinical programs and other costs 3,390 8,219
Personnel-related costs, excluding stock- 12,289 13,952
Total research and development expenses 66,251 89,399
General and administrative expenses 22,631 24,475
Other segment expenses (a) 12,020 11,592
Total operating expenses 100,902 125,466
Loss from operations ( 100,902 ) ( 125,466 )
Grant income — 157
Other income, net 3,962 7,637
Net loss $ ( 96,940 ) $ ( 117,672 ) (a) Other segment expenses includes stock-based compensation and depreciation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From time to time, the Company is subject to various legal proceedings or claims that arise in the ordinary course of business. The Company accrues a liability when the Company's management believes that it is both probable that a liability has been incurred and the amount of loss can be reasonably estimated. The following is a brief description of the more significant legal proceedings. Securities Class Actions Starting in June 2021, putative securities class action lawsuits were filed in the U.S. District Court for the Western District of Washington against the Company and certain of its current and former members of management and the board of directors. After these lawsuits were consolidated and lead plaintiffs were appointed to represent the putative class, lead plaintiffs filed a consolidated amended complaint on January 7, 2022, which asserted violations of Sections 10(b) and 20(a) of the Exchange Act and SEC Rule 10b-5 and Sections 11, 12, and 15 of the Securities Act. The consolidated amended complaint alleged that the IPO and SPO registration statements and/or other public statements were materially false and misleading because they omitted to state that certain of the Company's former CEO’s published doctoral research papers at WSU contained allegedly improperly altered images. Lead plaintiffs sought unspecified compensatory damages, as well as equitable and injunctive relief on behalf of themselves and the purported class. On July 29, 2022, the court issued an order granting in part and denying in part the defendants’ motion to dismiss. The order dismissed the Section 10(b) and Section 20(a) claims arising under the Exchange Act, dismissed the Section 11 claim arising under the Securities Act as to all defendants other than the Company and its former CEO, dismissed the Section 12(a)(2) claim arising under the Securities Act as to the lead plaintiffs, and dismissed the Section 15 claim arising under the Securities Act against all defendants other than the Company's former CEO. On November 4, 2022, the Company and its former CEO filed their individual answers to the consolidated amended complaint. In mid-November 2022, the parties began conducting fact discovery. On March 29, 2024, following a mediation and the parties’ agreement in the fourth quarter of 2022 to settle the securities class action for $ 10 million subject to the court’s approval, the court entered an order preliminarily approving a settlement of the securities class action. On November 1, 2024, following class notice and a final approval hearing, the court entered a final written judgment and order granting final approval of the settlement and closed the case. As a result of the foregoing, the Company recorded a legal settlement expense of $ 10.0 million in operating expenses in the fourth quarter of 2022. An accrued liability of $ 10.0 million was recorded on the accompanying condensed consolidated balance sheets as of December 31, 2023. Additionally, the Company recorded an insurance recovery of $ 1.6 million in operating expenses in the fourth quarter of 2023 and an insurance recovery receivable of $ 1.6 million on the accompanying condensed consolidated balance sheets as of December 31, 2023. This insurance recovery represents the amount of the settlement covered by the Company's insurers. The Company and its insurance providers paid the settlement fee during 2024 and no further liability exists following the court granting final approval of the settlement and closing the case in November 2024. Shareholder Derivative Actions Starting in April 2022, shareholder derivative actions were filed in the U.S. District Court for the Western District of Washington against certain current and former members of the Company’s board of directors. The derivative complaints alleged that the Company’s board of directors breached its fiduciary duties by failing to prevent alleged misstatements in the Company’s public filings, failing to discover altered images in certain research papers, and failing to take appropriate action. The derivative complaints asserted claims for violations of Section 14(a) of the Exchange Act as well as claims for breach of fiduciary duty, contribution and indemnification, aiding and abetting, and waste of corporate assets. On May 26, 2022, the court issued an order consolidating the derivative cases and staying them until further order of the court. On March 18, 2024, following a mediation and the parties entering into a stipulation of settlement to settle the consolidated derivative action for certain corporate governance reforms and the payment of a fee and expense award to plaintiffs’ counsel, plaintiffs filed an unopposed motion for preliminary approval of a settlement of the derivative action. On July 18, 2024, the court entered an order and judgment granting plaintiffs’ motion for final approval of derivative settlement, finding the settlement to be fair, reasonable, and adequate to the settling parties and the Company’s shareholders, and dismissing the derivative action with prejudice. The Company paid the fee and expense award related to this shareholder derivative action settlement during the third quarter of 2024. Government Investigation In November 2022, the Company received a Civil Investigative Demand from the Civil Division of the Department of Justice, or the Demand. The Demand sought documents and information relating to the Company’s relationship with WSU, certain of its grant applications in 2016 and 2019 with the NIH, and the Company’s receipt of an NIH grant in 2020. The Company cooperated with the Department of Justice with respect to the Demand. In September 2024, the Company reached an agreement in principle (subject to approvals within the Department of Justice and the Office of Inspector General of the U.S. Department of Health and Humans Service) to settle the Department of Justice’s claims, including alleged violations of the False Claims Act in connection with the NIH grant applications and the Company’s receipt of an NIH grant in connection with one of those applications. This agreement also included the same claims alleged in a confidential, sealed qui tam complaint. On December 31, 2024, the Company entered into a settlement agreement with the Department of Justice, OIG-HHS, and the qui tam lawsuit relator in which the Company agreed to pay approximately $ 4.1 million. The Company recorded a legal expense of $ 4.1 million based on developments in the third quarter of 2024 and a corresponding accrued liability on the accompanying consolidated balance sheets as of December 31, 2024. The Company paid the $ 4.1 million settlement in January 2025.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enters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Operating Leases The Company has operating leases for laboratory and office facilities in Bothell, Washington that expire in August 2027 . The initial terms of the leases range from 6.3 to 7 years and the Company has options to extend the leases for an additional five years that it is not reasonably certain to exercise . As of December 31, 2024, the Company was not party to any finance leases. The following table reconciles the Company’s undiscounted operating lease cash flows to its operating lease liability (in thousands):
December 31,
2025 494
2026 509
Thereafter 346
Total undiscounted lease payments 1,349
Present value adjustment for minimum lease ( 132 )
Net lease liability $ 1,217 The weighted average remaining lease term and the weighted average discount rate used to determine the operating lease liability were as follows:
December 31,
Weighted average remaining lease term (years) 2.7
Weighted average discount rate 8.1 % Operating lease expense was $ 353,000 and $ 353,000 for the years ended December 31, 2024 and 2023, respectively. Separately, variable lease expense was $ 149,000 and $ 186,000 for operating leases during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8. Common Stock Each share of common stock has the right to one vote. The holders of common stock are also entitled to receive dividends whenever funds are legally available and if declared by the Company’s board of directors, subject to the prior rights of holders of all classes of stock outstanding having priority rights as to dividends. No cash dividends have been declared by the board of directors from inception. The Company has reserved the following shares of common stock for future issuance, on an as-converted basis, as follows:
December 31,
2024 2023
Shares issuable upon the exercise of outstanding 10,234,971 7,130,956
Shares available for future grant under the 2020 1,666,381 3,158,094
Shares available for future grant under the 1,338,444 1,128,732
Shares available for future grant under the 2024 350,000 —
Total 13,589,796 11,417,782 The Company’s 2020 Equity Incentive Plan, or the 2020 Plan, provides for annual increases in the number of shares that may be issued under the 2020 Plan on January 1, 2021 and each subsequent January 1, thereafter, by a number of shares equal to the least of (1) 3,230,000 shares, (2) 5 % of the number of shares of common stock issued and outstanding on the immediately preceding December 31, and (3) an amount determined by the Company’s board of directors. The Company’s 2020 Employee Stock Purchase Plan, or the ESPP, provides for annual increases in the number of shares that may be issued under the ESPP on January 1, 2021 and each subsequent January 1, thereafter, by a number of shares equal to the least of (1) 646,000 shares, (2) 1 % of the number of shares of common stock issued and outstanding on the immediately preceding December 31, and (3) an amount determined by the Company’s board of directors . Effective January 1, 2024, the Company’s 2020 Plan and ESPP reserves increased by 1,908,630 shares and 381,726 shares, respectively . In February 2024, the board of directors adopted the Athira Pharma, Inc. 2024 Inducement Equity Incentive Plan, or the 2024 Inducement Plan, and, subject to the adjustment provisions of the 2024 Inducement Plan, reserved 750,000 shares of the Company's common stock for issuance pursuant to equity awards granted under the 2024 Inducement Plan . Effective January 1, 2025, the Company’s 2020 Plan and ESPP reserves increased by 1,952,047 shares and 390,409 shar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9. Stock-based Compensation Stock‑based compensation expense recognized was as follows (in thousands):
Year Ended December 31,
2024 2023
Research and development $ 4,043 $ 4,003
General and administrative 7,006 6,620
Total stock-based compensation expense $ 11,049 $ 10,623 Valuation Assumptions The fair value of stock options was determined using the Black-Scholes option-pricing model and the assumptions below. Each of these inputs is subjective and generally required significant judgment. • Fair Value of Common Stock —The fair value of each share of common stock is based on the closing price of the Company’s common stock on the date of grant, or other relevant determination date, as reported on The Nasdaq Global Select Market. • Risk-Free Interest Rate —The risk-free interest rate is based on the U.S. Treasury zero coupon issues in effect at the time of grant for periods corresponding with the expected term of the option. • Expected Volatility —Because the Company was previously privately held and did not have any trading history for its common stock,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and is determined using the simplified method (based on the midpoint between the vesting date and the end of the contractual term) as the Company has limited history of relevant stock option exercise activity. • Expected Dividend Yield —The Company has never paid dividends on its common stock and has no plans to pay dividends going forward. Therefore, it used an expected dividend yield of zero . The fair value of each stock option was estimated using the Black‑Scholes option‑pricing model with the following weighted-average assumptions:
Year Ended December 31,
2024 2023
Risk-free interest rate 4.13 % 3.54 %
Expected volatility 97.21 % 99.18 %
Expected term (in years) 5.88 5.84
Expected dividend yield — — The grant date fair value of restricted stock units is based upon the fair market value of the Company’s common stock based on its closing price as reported on the date of grant on the Nasdaq Global Select Market. The fair value of options granted during the years ended December 31, 2024 and 2023 was $ 10.6 million and $ 9.8 million, respectively. The fair value of restricted stock units granted during the year ended December 31, 2024 and 2023 was $ 0.4 million and $ 0.5 million, respectively. Stock Option Activity Changes in shares available for grant under the 2020 Plan and the 2024 Inducement Plan during the year ended December 31, 2024 were as follows:
Shares
Shares available for grant at December 31, 2023 3,158,094
2020 Plan reserve increase on January 1, 2024 1,908,630
Shares reserved upon adoption of the 750,000
Options and restricted stock units granted ( 5,986,613 )
Options and restricted stock units forfeited, 2,186,270
Shares available for grant at December 31, 2024 2,016,381 A summary of stock option activity under the 2020 Plan and the 2024 Inducement Plan for the year ended December 31, 2024 was as follows:
Shares Weighted- Weighted- Aggregate
Balance at December 31, 2023 6,820,869 $ 7.97 8.24 $ 387
Granted 5,052,871 2.64
Exercised ( 75,660 ) 0.16
Forfeited/expired ( 2,185,770 ) 4.21
Balance at December 31, 2024 9,612,310 $ 6.08 8.08 $ 130
Expected to vest 4,055,037 $ 3.79 8.82 $ 87
Options exercisable 5,557,273 $ 7.75 7.53 $ 43 The total fair value of options granted that vested during the years ended December 31, 2024 and 2023 was $ 11.0 million and $ 9.8 million, respectively. The aggregate intrinsic value in the table above is calculated as the difference between the exercise price of the underlying options and the estimated fair value of the Company’s common stock underlying all options that were in-the-money at December 31, 2024. The aggregate intrinsic value of options exercised was $ 0.2 million and $ 0.2 million during the year ended December 31, 2024 and 2023, respectively, determined as of the date of option exercise. As of December 31, 2024, there was $ 9.8 million of total unrecognized compensation cost related to non-vested stock options. The Company expects to recognize this cost over a remaining weighted-average period of 1.99 years. The Company utilizes newly issued shares to satisfy option exercises. Stock options outstanding and exercisable under the 2020 Plan and the 2024 Inducement Plan consisted of the following at December 31, 2024:
Exercise Price ($) Options Options
0.43 to 0.71 964,067 310,581
1.04 to 4.22 5,771,807 2,834,921
8.93 to 19.94 2,528,788 2,136,223
20.55 to 29.41 347,648 275,548
Total 9,612,310 5,557,273 Restricted Stock Unit Activity A summary of restricted stock unit, or RSU, activity for the year ended December 31, 2024 is as follows:
Share Weighted-
Non-vested at December 31, 2023 310,087 $ 11.44
Granted 933,742 0.46
Cancelled ( 500 ) 2.51
Vested ( 620,668 ) 5.94
Non-vested at December 31, 2024 622,661 $ 0.46 As of December 31, 2024, there was $ 0.2 million of total unrecognized compensation cost related to non-vested RSUs. The Company expects to recognize this cost over a remaining weighted-average period of 0.77 years. Employee Stock Purchase Plan Under the ESPP, eligible employees can authorize payroll deductions for amounts up to the lesser of 15 % of their qualifying wages or the statutory limit under the U.S. Internal Revenue Code. The ESPP provides for offering periods of six months in duration with one purchase period per offering period beginning May 18 and November 18 of each year. Participants in an offering period will be granted the right to purchase shares of our common stock at a price per share that is 85 % of the lesser of the fair market value of the shares at (1) the first day of the offering period or (2) the end of each purchase period within the offering period. A maximum of 10,000 shares of common stock may be purchased by each participant at the purchase date during the offering period. The fair market value of the ESPP options granted is determined using the Black-Scholes model and is amortized on a straight-line basis. Stock-based compensation expense recognized during the years ended December 31, 2024 and 2023 associated with the ESPP was $ 0.1 million and $ 0.1 million, respectively. During the year ended December 31, 2024, the Company issued 172,014 shares of common stock to employees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Components of Income and Income Tax The Company did not record a provision (benefit) for income taxes for the years ended December 31, 2024 and 2023. Net loss is attributable to the following tax jurisdictions (in thousands):
Year Ended December 31,
2024 2023
United States $ ( 96,910 ) $ ( 117,440 )
Foreign ( 30 ) ( 232 )
Net Loss $ ( 96,940 ) $ ( 117,672 ) The provision for income taxes differs from the amount expected by applying the federal statutory rates to the net loss before taxes as follows:
Year Ended December 31,
2024 2023
Federal statutory income tax rate 21.0 % 21.0 %
State taxes — —
Stock-based compensation ( 1.8 ) ( 1.1 )
Non-deductible expenses and others ( 0.9 ) ( 0.1 )
Tax credits 3.1 4.2
Change in valuation allowance ( 21.4 ) ( 24.0 )
Effective income tax rate — % — % Deferred Tax Assets and Liabilities The components of the Company’s deferred tax assets and liabilities were as follows (in thousands):
Year Ended December 31,
2024 2023
Deferred tax assets:
Net operating loss carryforwards $ 43,414 $ 31,342
Research and development tax credit 12,362 9,327
Accrued liabilities 538 2,828
Stock-based compensation 2,867 2,564
Operating lease liability 256 333
Other 258 180
Capitalized research and development 32,540 25,182
Total deferred tax assets 92,235 71,756
Deferred tax liabilities:
Right of use asset ( 170 ) ( 221 )
Prepaid expenses and other ( 82 ) ( 75 )
Investments ( 34 ) ( 214 )
Total deferred tax liabilities ( 286 ) ( 510 )
Less valuation allowance ( 91,949 ) ( 71,246 )
Net deferred tax assets $ — $ — Deferred income taxes reflect temporary differences between the carrying amounts of assets and liabilities for financial reporting and income tax purposes, and operating losses and tax credit carryforwards. The Company considers a number of factors concerning the realizability of its net deferred tax assets, including its history of operating losses, the nature of the deferred tax assets, and the timing, likelihood and amount, if any, of future taxable income during the periods in which those temporary differences and carryforwards become deductible, all of which require significant judgment. As of December 31, 2024, the Company has recorded a full valuation allowance on its net deferred tax assets as the Company has concluded that it is not more likely than not that such losses or credits will be utilized. The valuation allowance increased by $ 20.7 million and $ 28.3 million during 2024 and 2023, respectively. At December 31, 2024, the Company has federal net operating loss and tax credit carryforwards of $ 9.5 million and $ 16.5 million, respectively, which expire over a period of 7 to 13 years. Net operating loss carryforwards of $ 196.0 million were generated after 2017, and therefore do not expire. As of December 31, 2024, the Company also had state net operating loss carryforwards of $ 3.9 million, which expire over a period of 17 to 20 years. Uncertain Tax Positions The Company files federal income tax returns. With few exceptions, the Company is no longer subject to income tax examinations by tax authorities for years prior to 2016. However, to the extent allowed by law, the tax authorities may have the right to examine prior periods where net operating losses or tax credits were generated and carried forward and may make adjustments to the amount of the net operating loss or credit carryforward amount. The Company is not currently under examination in any jurisdiction. A reconciliation of the beginning and ending amount of unrecognized tax benefits for uncertain tax positions were as follows (in thousands):
Year Ended December 31,
2024 2023
Beginning balance $ 3,109 $ 1,406
Additions for tax positions taken in prior — 182
Additions for tax positions taken in the current 1,012 1,521
Ending balance $ 4,121 $ 3,109 If the unrecognized tax benefits for uncertain tax positions as of December 31, 2024 are recognized, there will be no impact to the effective tax rate due to the valuation allowance. The Company recognizes interest and penalties related to unrecognized tax benefits within the income tax expense line in the accompanying consolidated financial statements. At December 31, 2024, there were no material interest and penalties on uncertain tax benefits. The Company does not anticipate any significant changes to its unrecognized tax benefits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438</v>
      </c>
      <c r="C3" s="6" t="n">
        <v>90584</v>
      </c>
    </row>
    <row r="4">
      <c r="A4" s="4" t="inlineStr">
        <is>
          <t>Short-term investments</t>
        </is>
      </c>
      <c r="B4" s="5" t="n">
        <v>2837</v>
      </c>
      <c r="C4" s="5" t="n">
        <v>56835</v>
      </c>
    </row>
    <row r="5">
      <c r="A5" s="4" t="inlineStr">
        <is>
          <t>Prepaid expenses and other current assets</t>
        </is>
      </c>
      <c r="B5" s="5" t="n">
        <v>3566</v>
      </c>
      <c r="C5" s="5" t="n">
        <v>5682</v>
      </c>
    </row>
    <row r="6">
      <c r="A6" s="4" t="inlineStr">
        <is>
          <t>Insurance recovery receivable related to legal settlement (Note 7)</t>
        </is>
      </c>
      <c r="B6" s="4" t="inlineStr">
        <is>
          <t xml:space="preserve"> </t>
        </is>
      </c>
      <c r="C6" s="5" t="n">
        <v>1628</v>
      </c>
    </row>
    <row r="7">
      <c r="A7" s="4" t="inlineStr">
        <is>
          <t>Total current assets</t>
        </is>
      </c>
      <c r="B7" s="5" t="n">
        <v>54841</v>
      </c>
      <c r="C7" s="5" t="n">
        <v>154729</v>
      </c>
    </row>
    <row r="8">
      <c r="A8" s="4" t="inlineStr">
        <is>
          <t>Restricted cash</t>
        </is>
      </c>
      <c r="B8" s="5" t="n">
        <v>631</v>
      </c>
      <c r="C8" s="5" t="n">
        <v>631</v>
      </c>
    </row>
    <row r="9">
      <c r="A9" s="4" t="inlineStr">
        <is>
          <t>Property and equipment, net</t>
        </is>
      </c>
      <c r="B9" s="5" t="n">
        <v>2444</v>
      </c>
      <c r="C9" s="5" t="n">
        <v>3388</v>
      </c>
    </row>
    <row r="10">
      <c r="A10" s="4" t="inlineStr">
        <is>
          <t>Operating lease right-of-use asset</t>
        </is>
      </c>
      <c r="B10" s="5" t="n">
        <v>808</v>
      </c>
      <c r="C10" s="5" t="n">
        <v>1049</v>
      </c>
    </row>
    <row r="11">
      <c r="A11" s="4" t="inlineStr">
        <is>
          <t>Other long-term assets</t>
        </is>
      </c>
      <c r="B11" s="5" t="n">
        <v>55</v>
      </c>
      <c r="C11" s="5" t="n">
        <v>448</v>
      </c>
    </row>
    <row r="12">
      <c r="A12" s="4" t="inlineStr">
        <is>
          <t>Total assets</t>
        </is>
      </c>
      <c r="B12" s="5" t="n">
        <v>58779</v>
      </c>
      <c r="C12" s="5" t="n">
        <v>160245</v>
      </c>
    </row>
    <row r="13">
      <c r="A13" s="3" t="inlineStr">
        <is>
          <t>Current liabilities:</t>
        </is>
      </c>
      <c r="B13" s="4" t="inlineStr">
        <is>
          <t xml:space="preserve"> </t>
        </is>
      </c>
      <c r="C13" s="4" t="inlineStr">
        <is>
          <t xml:space="preserve"> </t>
        </is>
      </c>
    </row>
    <row r="14">
      <c r="A14" s="4" t="inlineStr">
        <is>
          <t>Accounts payable</t>
        </is>
      </c>
      <c r="B14" s="5" t="n">
        <v>319</v>
      </c>
      <c r="C14" s="5" t="n">
        <v>129</v>
      </c>
    </row>
    <row r="15">
      <c r="A15" s="4" t="inlineStr">
        <is>
          <t>Accrued liabilities</t>
        </is>
      </c>
      <c r="B15" s="5" t="n">
        <v>12402</v>
      </c>
      <c r="C15" s="5" t="n">
        <v>18343</v>
      </c>
    </row>
    <row r="16">
      <c r="A16" s="4" t="inlineStr">
        <is>
          <t>Accrued legal settlement (Note 7)</t>
        </is>
      </c>
      <c r="B16" s="4" t="inlineStr">
        <is>
          <t xml:space="preserve"> </t>
        </is>
      </c>
      <c r="C16" s="5" t="n">
        <v>10000</v>
      </c>
    </row>
    <row r="17">
      <c r="A17" s="4" t="inlineStr">
        <is>
          <t>Current operating lease liability</t>
        </is>
      </c>
      <c r="B17" s="5" t="n">
        <v>414</v>
      </c>
      <c r="C17" s="5" t="n">
        <v>368</v>
      </c>
    </row>
    <row r="18">
      <c r="A18" s="4" t="inlineStr">
        <is>
          <t>Total current liabilities</t>
        </is>
      </c>
      <c r="B18" s="5" t="n">
        <v>13135</v>
      </c>
      <c r="C18" s="5" t="n">
        <v>28840</v>
      </c>
    </row>
    <row r="19">
      <c r="A19" s="4" t="inlineStr">
        <is>
          <t>Operating lease liability, less current portion</t>
        </is>
      </c>
      <c r="B19" s="5" t="n">
        <v>803</v>
      </c>
      <c r="C19" s="5" t="n">
        <v>1217</v>
      </c>
    </row>
    <row r="20">
      <c r="A20" s="4" t="inlineStr">
        <is>
          <t>Total liabilities</t>
        </is>
      </c>
      <c r="B20" s="5" t="n">
        <v>13938</v>
      </c>
      <c r="C20" s="5" t="n">
        <v>30057</v>
      </c>
    </row>
    <row r="21">
      <c r="A21" s="3" t="inlineStr">
        <is>
          <t>Stockholders' equity:</t>
        </is>
      </c>
      <c r="B21" s="4" t="inlineStr">
        <is>
          <t xml:space="preserve"> </t>
        </is>
      </c>
      <c r="C21" s="4" t="inlineStr">
        <is>
          <t xml:space="preserve"> </t>
        </is>
      </c>
    </row>
    <row r="22">
      <c r="A22" s="4" t="inlineStr">
        <is>
          <t>Common stock, $0.0001 par value; 900,000,000 shares authorized at December 31, 2024 and December 31, 2023, respectively; 39,040,945 and 38,172,603 shares issued and outstanding at December 31, 2024 and December 31, 2023, respectively</t>
        </is>
      </c>
      <c r="B22" s="5" t="n">
        <v>4</v>
      </c>
      <c r="C22" s="5" t="n">
        <v>4</v>
      </c>
    </row>
    <row r="23">
      <c r="A23" s="4" t="inlineStr">
        <is>
          <t>Additional paid-in capital</t>
        </is>
      </c>
      <c r="B23" s="5" t="n">
        <v>450982</v>
      </c>
      <c r="C23" s="5" t="n">
        <v>439739</v>
      </c>
    </row>
    <row r="24">
      <c r="A24" s="4" t="inlineStr">
        <is>
          <t>Accumulated other comprehensive income (loss)</t>
        </is>
      </c>
      <c r="B24" s="5" t="n">
        <v>1</v>
      </c>
      <c r="C24" s="5" t="n">
        <v>-349</v>
      </c>
    </row>
    <row r="25">
      <c r="A25" s="4" t="inlineStr">
        <is>
          <t>Accumulated deficit</t>
        </is>
      </c>
      <c r="B25" s="5" t="n">
        <v>-406146</v>
      </c>
      <c r="C25" s="5" t="n">
        <v>-309206</v>
      </c>
    </row>
    <row r="26">
      <c r="A26" s="4" t="inlineStr">
        <is>
          <t>Total stockholders' equity</t>
        </is>
      </c>
      <c r="B26" s="5" t="n">
        <v>44841</v>
      </c>
      <c r="C26" s="5" t="n">
        <v>130188</v>
      </c>
    </row>
    <row r="27">
      <c r="A27" s="4" t="inlineStr">
        <is>
          <t>Total liabilities and stockholders' equity</t>
        </is>
      </c>
      <c r="B27" s="6" t="n">
        <v>58779</v>
      </c>
      <c r="C27" s="6" t="n">
        <v>160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11. Employee Benefit Plans The Company has a 401(k) Plan for all of its employees. The 401(k) Plan allows eligible employees to defer, at the employee’s discretion, up to 100 % of their pretax compensation up to the Internal Revenue Service annual limit. The Company made matching contributions of $ 0.5 million and $ 0.5 million during the years ended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Year Ended December 31,
2024 2023
Stock options to purchase common stock 9,612,310 6,820,869
Non-vested Restricted Stock Units 622,661 310,087
Employee stock purchase plan 8,507 3,495
Total 10,243,478 7,134,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Corporate Restructuring</t>
        </is>
      </c>
      <c r="B4" s="4" t="inlineStr">
        <is>
          <t>13. Corporate Restructuring The Company currently estimates that it will incur costs of approximately $ 2.9 million for termination benefits relating to the Restructuring, substantially all of which the Company recognized during the year ended December 31, 2024. The Company expensed the following costs associated with the termination benefit payments resulting from the Restructuring (in thousands):
Year Ended
December 31, 2024
Research and development expense 1,495
General and administrative expense 1,392
Total severance expense 2,887 As of December 31, 2024, the accrued liability balance associated with the Restructuring is $ 0.4 million and is included in the accrued expenses line of the accompanying consolidated balance sheet. Cash paid during the year ended December 31, 2024 associated with the termination benefits was $ 2.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U.S. generally accepted accounting principles, or U.S. GAAP. The consolidated financial statements include the operations of Athira Pharma, Inc., and its wholly owned Australian subsidiary. All intercompany balances and transactions have been eliminated upo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Actual results could differ from those estimates.</t>
        </is>
      </c>
    </row>
    <row r="6">
      <c r="A6" s="4" t="inlineStr">
        <is>
          <t>Cash and Cash Equivalents</t>
        </is>
      </c>
      <c r="B6" s="4" t="inlineStr">
        <is>
          <t>Cash and Cash Equivalents The Company considers highly liquid investments with original maturities of three months or less to be cash equivalents.</t>
        </is>
      </c>
    </row>
    <row r="7">
      <c r="A7" s="4" t="inlineStr">
        <is>
          <t>Restricted Cash</t>
        </is>
      </c>
      <c r="B7" s="4" t="inlineStr">
        <is>
          <t xml:space="preserve">Restricted Cash Restricted cash consists of collateral pledged in connection with the Company's corporate credit cards. The table below reconciles the balances of cash and cash equivalents and restricted cash reported on the consolidated balance sheets to the balances of cash, cash equivalents and restricted cash reported on the consolidated statements of cash flows.
December 31,
2024 2023
Cash and cash equivalents $ 48,438 $ 90,584
Restricted cash 631 631
Cash, cash equivalents and restricted cash $ 49,069 $ 91,215 </t>
        </is>
      </c>
    </row>
    <row r="8">
      <c r="A8" s="4" t="inlineStr">
        <is>
          <t>Short-term Investments</t>
        </is>
      </c>
      <c r="B8" s="4" t="inlineStr">
        <is>
          <t>Short-term Investments The Company generally invests its excess cash in investment grade short- to intermediate-term fixed income securities. Such investments are included in cash and cash equivalents, and short-term investments on the consolidated balance sheets, classified as available-for-sale, and reported at fair value with unrealized gains and losses included in accumulated other comprehensive income (loss). Amortization and accretion are included in other income, net. Realized gains and losses on the sale of these securities are recognized in other income, net. The Company periodically evaluates whether declines in fair values of its investments below their book value are due to expected credit losses, as well as the Company's ability and intent to hold the investment until a forecasted recovery occurs. Expected credit losses are recorded as an allowance through other income, net.</t>
        </is>
      </c>
    </row>
    <row r="9">
      <c r="A9" s="4" t="inlineStr">
        <is>
          <t>Concentration of Credit Risk</t>
        </is>
      </c>
      <c r="B9" s="4" t="inlineStr">
        <is>
          <t>Concentration of Credit Risk The Company is exposed to credit risk from its deposits of cash in excess of amounts insured by the Federal Deposit Insurance Corporation. The Company has not experienced any losses on its deposits of cash since inception.</t>
        </is>
      </c>
    </row>
    <row r="10">
      <c r="A10" s="4" t="inlineStr">
        <is>
          <t>Property and Equipment</t>
        </is>
      </c>
      <c r="B10" s="4" t="inlineStr">
        <is>
          <t>Property and Equipment Property and equipment consist of computer equipment, computer software, laboratory equipment, leasehold improvements and furniture and office equipment. Property and equipment, excluding leasehold improvements, are recorded at cost and depreciation is recognized using the straight-line method based on estimated useful life, generally three to five years . Leasehold improvements are amortized over the shorter of their useful life or the remaining lease term. Maintenance and repairs are charged to expense as incurred, and costs of improvements are capitalized. The Company reviews long-lived assets for impairment whenever events or circumstances indicate the carrying amount of an asset group may not be recoverable. Should an impairment exist, the impairment loss would be measured based on the excess of the asset's carrying amount over its fair value. Gains and losses from asset disposals and impairment losses are classified within the consolidated statements of operations and comprehensive loss in accordance with the use of the asset. There were no impairment losses in the years ended December 31, 2024 and 2023 as there have been no events warranting an impairment analysis.</t>
        </is>
      </c>
    </row>
    <row r="11">
      <c r="A11" s="4" t="inlineStr">
        <is>
          <t>Fair Value Measurements</t>
        </is>
      </c>
      <c r="B11" s="4" t="inlineStr">
        <is>
          <t>Fair Value Measurements The carrying amounts of certain financial instruments, including cash, cash equivalents, restricted cash, investments, accounts payable and accrued expenses approximate their fair values due to the short-term nature of those amounts.</t>
        </is>
      </c>
    </row>
    <row r="12">
      <c r="A12" s="4" t="inlineStr">
        <is>
          <t>Grant Income</t>
        </is>
      </c>
      <c r="B12" s="4" t="inlineStr">
        <is>
          <t>Grant Income In December 2020, the Company accepted a grant from the National Institute on Aging, or the NIA, of the National Institutes of Health, or the NIH, to support its ACT-AD Phase 2 clinical trial for fosgonimeton (then-named ATH-1017), the Company’s lead therapeutic candidate being developed for the treatment of individuals with mild-to-moderate Alzheimer’s disease. The Company recognizes income related to the NIH grant in the accompanying consolidated statements of operations and comprehensive loss as qualifying expenses under the grant agreement are incurred. As of December 31, 2024, the Company has recognized aggregate grant income of $ 15.2 million in connection with the NIH grant, equal to the total grant amount approved. The Company will no t recognize any additional grant income in connection with the NIH grant in the future. During the year ended December 31, 2023, the Company recognized grant income of $ 0.2 million, and received cash of $ 1.4 million, in connection with the NIH grant. There was no grant income recognized or cash received in connection with the NIH grant during the year ended December 31, 2024.</t>
        </is>
      </c>
    </row>
    <row r="13">
      <c r="A13" s="4" t="inlineStr">
        <is>
          <t>Research and Development Expenses</t>
        </is>
      </c>
      <c r="B13" s="4" t="inlineStr">
        <is>
          <t>Research and Development Expenses Research and development expenses consist primarily of direct and indirect costs incurred for research activities, including development of the pipeline from the Company’s drug discovery efforts and the development of its drug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t>
        </is>
      </c>
    </row>
    <row r="14">
      <c r="A14" s="4" t="inlineStr">
        <is>
          <t>General and Administrative Expenses</t>
        </is>
      </c>
      <c r="B14" s="4" t="inlineStr">
        <is>
          <t xml:space="preserve">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 </t>
        </is>
      </c>
    </row>
    <row r="15">
      <c r="A15" s="4" t="inlineStr">
        <is>
          <t>Leases</t>
        </is>
      </c>
      <c r="B15" s="4" t="inlineStr">
        <is>
          <t>Leases The Company adopted Accounting Standards Codification, or ASC, Topic 842 – Leases effective January 1, 2020. The Company determines if an arrangement contains a lease at inception. The Company performed an evaluation of contracts in accordance with ASC 842 and has determined it has an operating lease agreement for the laboratory and office facilities that the Company occupies. Operating lease right-of-use, or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s include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s. Incentives granted under the Company’s facilities lease, including rent holidays, are recognized as adjustments to lease expense on a straight-line basis over the term of the lease.</t>
        </is>
      </c>
    </row>
    <row r="16">
      <c r="A16" s="4" t="inlineStr">
        <is>
          <t>Stock-based Compensation</t>
        </is>
      </c>
      <c r="B16" s="4" t="inlineStr">
        <is>
          <t>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The grant date fair value of restricted stock units is based upon the fair market value of the Company’s common stock based on its closing price as reported on the date of grant on the Nasdaq Global Select Market. Compensation expense is recognized over the requisite service period on a straight-line basis. Forfeitures are recognized as they occur. The Company records compensation expense for stock option and restricted stock unit grants subject to performance-based milestone vesting over the remaining implicit service period when management determines that achievement of the milestone is probable. Management evaluates when the achievement of a performance-based milestone is probable based on the relative satisfaction of the performance conditions as of the reporting date.</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Management considers the scheduled reversal of deferred tax liabilities, projected future income, tax planning strategies in making this assess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rues interest and penalties related to unrecognized tax benefits in its provision for incomes taxes.</t>
        </is>
      </c>
    </row>
    <row r="18">
      <c r="A18" s="4" t="inlineStr">
        <is>
          <t>Comprehensive Loss Attributable to Common Stockholders</t>
        </is>
      </c>
      <c r="B18" s="4" t="inlineStr">
        <is>
          <t>Comprehensive Loss Attributable to Common Stockholders Comprehensive loss attributable to common stockholders consists of net loss and other gains and losses affecting stockholders’ equity that, under U.S. GAAP, are excluded from net loss. The Company’s comprehensive loss attributable to common stockholders is comprised of net loss and unrealized gains and losses on available-for-sale securities.</t>
        </is>
      </c>
    </row>
    <row r="19">
      <c r="A19" s="4" t="inlineStr">
        <is>
          <t>Net Loss Per Share Attributable to Common Stockholders</t>
        </is>
      </c>
      <c r="B19"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20">
      <c r="A20" s="4" t="inlineStr">
        <is>
          <t>Foreign Currency Transaction Remeasurement Adjustments</t>
        </is>
      </c>
      <c r="B20" s="4" t="inlineStr">
        <is>
          <t>Foreign Currency Transaction Remeasurement Adjustments Monetary assets and liabilities denominated in foreign currencies were translated into U.S. dollars, the reporting currency, at the exchange rate prevailing at the balance sheet date. Income and expenses denominated in foreign currencies were translated into U.S. dollars at the average exchange rate for the period and the transaction remeasurement adjustments are reported within other income, net in the consolidated statement of operations and comprehensive loss. The functional currency of the Company’s Australian subsidiary is the U.S. dollar.</t>
        </is>
      </c>
    </row>
    <row r="21">
      <c r="A21" s="4" t="inlineStr">
        <is>
          <t>Corporate Restructuring</t>
        </is>
      </c>
      <c r="B21" s="4" t="inlineStr">
        <is>
          <t>Corporate Restructuring On September 15, 2024, the Company committed to a workforce reduction that resulted in the termination of approximately 70 % of the Company’s workforce, or the Restructuring. In connection with the Restructuring, the Company incurred costs of $ 2.9 million, consisting primarily of cash severance costs and termination benefits, which the Company recognized during the year ended December 31, 2024. The Company substantially completed the Restructuring by December 31, 2024.</t>
        </is>
      </c>
    </row>
    <row r="22">
      <c r="A22" s="4" t="inlineStr">
        <is>
          <t>Emerging Growth Company Status</t>
        </is>
      </c>
      <c r="B22" s="4" t="inlineStr">
        <is>
          <t>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1) no longer an emerging growth company and (2)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t>
        </is>
      </c>
    </row>
    <row r="23">
      <c r="A23" s="4" t="inlineStr">
        <is>
          <t>Recent Accounting Pronouncements</t>
        </is>
      </c>
      <c r="B23" s="4" t="inlineStr">
        <is>
          <t>Recent Accounting Pronouncements In November 2023, the Financial Accounting Standards Board, or FASB, issued Accounting Standards Update, or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adopted the guidance in the fiscal year beginning January 1, 2024 , including the additional required disclosures in Note 6.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does not expect the adoption of this new guidance to have a material impact on its consolidated financial statements and is currently evaluating the effect of adopting the ASU on its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table below reconciles the balances of cash and cash equivalents and restricted cash reported on the consolidated balance sheets to the balances of cash, cash equivalents and restricted cash reported on the consolidated statements of cash flows.
December 31,
2024 2023
Cash and cash equivalents $ 48,438 $ 90,584
Restricted cash 631 631
Cash, cash equivalents and restricted cash $ 49,069 $ 91,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Cash Equivalents and Short-term Investments</t>
        </is>
      </c>
      <c r="B4" s="4" t="inlineStr">
        <is>
          <t xml:space="preserve">The following tables reflect the Company’s financial asset balances measured at fair value on a recurring basis (in thousands):
December 31, 2024
Level Amortized Unrealized Unrealized Fair
Cash equivalents:
Money market fund 1 $ 30 $ — $ — $ 30
U.S. government debt and agency 2 $ 10,297 $ 2 $ — $ 10,299
Commercial paper 2 19,394 — ( 1 ) 19,393
Total cash equivalents $ 29,721 $ 2 $ ( 1 ) $ 29,722
Short-term investments:
Commercial paper 2 1,445 — — 1,445
U.S. government debt and agency 2 1,392 — — 1,392
Total short-term investments $ 2,837 $ — $ — $ 2,837
December 31, 2023
Level Amortized Unrealized Unrealized Fair
Cash equivalents:
Money market fund 1 $ 63 $ — $ — $ 63
Commercial paper 2 59,227 — ( 30 ) 59,197
Total cash equivalents $ 59,290 $ — $ ( 30 ) $ 59,260
Short-term investments:
Commercial paper 2 6,431 — ( 4 ) 6,427
U.S. government debt and agency 2 50,723 — ( 315 ) 50,408
Total short-term investments $ 57,154 $ — $ ( 319 ) $ 56,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4 2023
Lab equipment $ 705 $ 688
Office furniture, fixtures, and 712 712
Leasehold improvement 4,322 4,322
Property and equipment, at cost 5,739 5,722
Less: accumulated depreciation ( 3,295 ) ( 2,334 )
Property and equipment, net $ 2,444 $ 3,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4 2023
Research and development $ 3,424 $ 11,916
Employee compensation and benefits 2,990 4,545
Legal expense 4,127 —
Professional services and other 1,861 1,882
Total accrued liabilities $ 12,402 $ 18,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Profit or Loss</t>
        </is>
      </c>
      <c r="B4" s="4" t="inlineStr">
        <is>
          <t>The table below is a summary of the segment profit or loss, including significant segment expenses (in thousands):
Year Ended December 31,
2024 2023
Research and development expenses:
Fosgonimeton (ATH-1017) $ 41,510 $ 66,524
ATH-1105 8,567 $ —
ATH-1020 495 704
Preclinical programs and other costs 3,390 8,219
Personnel-related costs, excluding stock- 12,289 13,952
Total research and development expenses 66,251 89,399
General and administrative expenses 22,631 24,475
Other segment expenses (a) 12,020 11,592
Total operating expenses 100,902 125,466
Loss from operations ( 100,902 ) ( 125,466 )
Grant income — 157
Other income, net 3,962 7,637
Net loss $ ( 96,940 ) $ ( 117,672 ) (a) Other segment expenses includes stock-based compensation and depreciation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conciliation of Undiscounted Operating Lease Cash Flows to Operating Lease Liability Payments</t>
        </is>
      </c>
      <c r="B4" s="4" t="inlineStr">
        <is>
          <t xml:space="preserve">The following table reconciles the Company’s undiscounted operating lease cash flows to its operating lease liability (in thousands):
December 31,
2025 494
2026 509
Thereafter 346
Total undiscounted lease payments 1,349
Present value adjustment for minimum lease ( 132 )
Net lease liability $ 1,217 </t>
        </is>
      </c>
    </row>
    <row r="5">
      <c r="A5" s="4" t="inlineStr">
        <is>
          <t>Weighted Average Remaining Lease Term and Weighted Average Discount Rate to Determine the Operating Lease Liability</t>
        </is>
      </c>
      <c r="B5" s="4" t="inlineStr">
        <is>
          <t>The weighted average remaining lease term and the weighted average discount rate used to determine the operating lease liability were as follows:
December 31,
Weighted average remaining lease term (years) 2.7
Weighted average discount rate 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900000000</v>
      </c>
      <c r="C4" s="5" t="n">
        <v>900000000</v>
      </c>
    </row>
    <row r="5">
      <c r="A5" s="4" t="inlineStr">
        <is>
          <t>Common stock, shares issued</t>
        </is>
      </c>
      <c r="B5" s="5" t="n">
        <v>39040945</v>
      </c>
      <c r="C5" s="5" t="n">
        <v>38172603</v>
      </c>
    </row>
    <row r="6">
      <c r="A6" s="4" t="inlineStr">
        <is>
          <t>Common stock, shares outstanding</t>
        </is>
      </c>
      <c r="B6" s="5" t="n">
        <v>39040945</v>
      </c>
      <c r="C6" s="5" t="n">
        <v>38172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Reserved Shares of Common Stock for Future Issuance</t>
        </is>
      </c>
      <c r="B4" s="4" t="inlineStr">
        <is>
          <t xml:space="preserve">The Company has reserved the following shares of common stock for future issuance, on an as-converted basis, as follows:
December 31,
2024 2023
Shares issuable upon the exercise of outstanding 10,234,971 7,130,956
Shares available for future grant under the 2020 1,666,381 3,158,094
Shares available for future grant under the 1,338,444 1,128,732
Shares available for future grant under the 2024 350,000 —
Total 13,589,796 11,417,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tock-based Compensation Expense Recognized</t>
        </is>
      </c>
      <c r="B4" s="4" t="inlineStr">
        <is>
          <t xml:space="preserve">Stock‑based compensation expense recognized was as follows (in thousands):
Year Ended December 31,
2024 2023
Research and development $ 4,043 $ 4,003
General and administrative 7,006 6,620
Total stock-based compensation expense $ 11,049 $ 10,623 </t>
        </is>
      </c>
    </row>
    <row r="5">
      <c r="A5" s="4" t="inlineStr">
        <is>
          <t>Weighted-Average Assumptions used in Estimating Fair Value of each Stock Options using Black-Scholes Option-Pricing Model</t>
        </is>
      </c>
      <c r="B5" s="4" t="inlineStr">
        <is>
          <t xml:space="preserve">The fair value of each stock option was estimated using the Black‑Scholes option‑pricing model with the following weighted-average assumptions:
Year Ended December 31,
2024 2023
Risk-free interest rate 4.13 % 3.54 %
Expected volatility 97.21 % 99.18 %
Expected term (in years) 5.88 5.84
Expected dividend yield — — </t>
        </is>
      </c>
    </row>
    <row r="6">
      <c r="A6" s="4" t="inlineStr">
        <is>
          <t>Summary of Option Activity Changes in Shares Available for Grant under the 2020 Plan and the 2024 Inducement Plan</t>
        </is>
      </c>
      <c r="B6" s="4" t="inlineStr">
        <is>
          <t xml:space="preserve">Changes in shares available for grant under the 2020 Plan and the 2024 Inducement Plan during the year ended December 31, 2024 were as follows:
Shares
Shares available for grant at December 31, 2023 3,158,094
2020 Plan reserve increase on January 1, 2024 1,908,630
Shares reserved upon adoption of the 750,000
Options and restricted stock units granted ( 5,986,613 )
Options and restricted stock units forfeited, 2,186,270
Shares available for grant at December 31, 2024 2,016,381 </t>
        </is>
      </c>
    </row>
    <row r="7">
      <c r="A7" s="4" t="inlineStr">
        <is>
          <t>Summary of Option Activity under the 2020 Plan and the 2024 Inducement Plan</t>
        </is>
      </c>
      <c r="B7" s="4" t="inlineStr">
        <is>
          <t xml:space="preserve">A summary of stock option activity under the 2020 Plan and the 2024 Inducement Plan for the year ended December 31, 2024 was as follows:
Shares Weighted- Weighted- Aggregate
Balance at December 31, 2023 6,820,869 $ 7.97 8.24 $ 387
Granted 5,052,871 2.64
Exercised ( 75,660 ) 0.16
Forfeited/expired ( 2,185,770 ) 4.21
Balance at December 31, 2024 9,612,310 $ 6.08 8.08 $ 130
Expected to vest 4,055,037 $ 3.79 8.82 $ 87
Options exercisable 5,557,273 $ 7.75 7.53 $ 43 </t>
        </is>
      </c>
    </row>
    <row r="8">
      <c r="A8" s="4" t="inlineStr">
        <is>
          <t>Summary of Stock Options Outstanding and Exercisable under the 2020 Plan and the 2024 Inducement Plan</t>
        </is>
      </c>
      <c r="B8" s="4" t="inlineStr">
        <is>
          <t xml:space="preserve">Stock options outstanding and exercisable under the 2020 Plan and the 2024 Inducement Plan consisted of the following at December 31, 2024:
Exercise Price ($) Options Options
0.43 to 0.71 964,067 310,581
1.04 to 4.22 5,771,807 2,834,921
8.93 to 19.94 2,528,788 2,136,223
20.55 to 29.41 347,648 275,548
Total 9,612,310 5,557,273 </t>
        </is>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Activity</t>
        </is>
      </c>
      <c r="B11" s="4" t="inlineStr">
        <is>
          <t xml:space="preserve">A summary of restricted stock unit, or RSU, activity for the year ended December 31, 2024 is as follows:
Share Weighted-
Non-vested at December 31, 2023 310,087 $ 11.44
Granted 933,742 0.46
Cancelled ( 500 ) 2.51
Vested ( 620,668 ) 5.94
Non-vested at December 31, 2024 622,661 $ 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Income Tax</t>
        </is>
      </c>
      <c r="B4" s="4" t="inlineStr">
        <is>
          <t>The Company did not record a provision (benefit) for income taxes for the years ended December 31, 2024 and 2023. Net loss is attributable to the following tax jurisdictions (in thousands):
Year Ended December 31,
2024 2023
United States $ ( 96,910 ) $ ( 117,440 )
Foreign ( 30 ) ( 232 )
Net Loss $ ( 96,940 ) $ ( 117,672 )</t>
        </is>
      </c>
    </row>
    <row r="5">
      <c r="A5" s="4" t="inlineStr">
        <is>
          <t>Schedule of Effective Income Tax Rate Reconciliation</t>
        </is>
      </c>
      <c r="B5" s="4" t="inlineStr">
        <is>
          <t>The provision for income taxes differs from the amount expected by applying the federal statutory rates to the net loss before taxes as follows:
Year Ended December 31,
2024 2023
Federal statutory income tax rate 21.0 % 21.0 %
State taxes — —
Stock-based compensation ( 1.8 ) ( 1.1 )
Non-deductible expenses and others ( 0.9 ) ( 0.1 )
Tax credits 3.1 4.2
Change in valuation allowance ( 21.4 ) ( 24.0 )
Effective income tax rate — % — %</t>
        </is>
      </c>
    </row>
    <row r="6">
      <c r="A6" s="4" t="inlineStr">
        <is>
          <t>Components of Deferred Tax Assets and Liabilities</t>
        </is>
      </c>
      <c r="B6" s="4" t="inlineStr">
        <is>
          <t xml:space="preserve">The components of the Company’s deferred tax assets and liabilities were as follows (in thousands):
Year Ended December 31,
2024 2023
Deferred tax assets:
Net operating loss carryforwards $ 43,414 $ 31,342
Research and development tax credit 12,362 9,327
Accrued liabilities 538 2,828
Stock-based compensation 2,867 2,564
Operating lease liability 256 333
Other 258 180
Capitalized research and development 32,540 25,182
Total deferred tax assets 92,235 71,756
Deferred tax liabilities:
Right of use asset ( 170 ) ( 221 )
Prepaid expenses and other ( 82 ) ( 75 )
Investments ( 34 ) ( 214 )
Total deferred tax liabilities ( 286 ) ( 510 )
Less valuation allowance ( 91,949 ) ( 71,246 )
Net deferred tax assets $ — $ — </t>
        </is>
      </c>
    </row>
    <row r="7">
      <c r="A7" s="4" t="inlineStr">
        <is>
          <t>Schedule of Unrecognized Tax Benefits for Uncertain Tax Positions</t>
        </is>
      </c>
      <c r="B7" s="4" t="inlineStr">
        <is>
          <t xml:space="preserve">A reconciliation of the beginning and ending amount of unrecognized tax benefits for uncertain tax positions were as follows (in thousands):
Year Ended December 31,
2024 2023
Beginning balance $ 3,109 $ 1,406
Additions for tax positions taken in prior — 182
Additions for tax positions taken in the current 1,012 1,521
Ending balance $ 4,121 $ 3,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ummary of Dilutive Securities Excluded from Computation of Diluted Net Loss Per Share Attributable to Common Stockholders</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Year Ended December 31,
2024 2023
Stock options to purchase common stock 9,612,310 6,820,869
Non-vested Restricted Stock Units 622,661 310,087
Employee stock purchase plan 8,507 3,495
Total 10,243,478 7,134,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rporate 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Cost Associated With Termination Benefit Payment of Restructuring</t>
        </is>
      </c>
      <c r="B4" s="4" t="inlineStr">
        <is>
          <t xml:space="preserve">The Company expensed the following costs associated with the termination benefit payments resulting from the Restructuring (in thousands):
Year Ended
December 31, 2024
Research and development expense 1,495
General and administrative expense 1,392
Total severance expense 2,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 Additional Information (Details) - USD ($) $ in Thousands</t>
        </is>
      </c>
      <c r="B1" s="2" t="inlineStr">
        <is>
          <t>1 Months Ended</t>
        </is>
      </c>
      <c r="C1" s="2" t="inlineStr">
        <is>
          <t>12 Months Ended</t>
        </is>
      </c>
    </row>
    <row r="2">
      <c r="B2" s="2" t="inlineStr">
        <is>
          <t>Jan. 31, 2023</t>
        </is>
      </c>
      <c r="C2" s="2" t="inlineStr">
        <is>
          <t>Dec. 31, 2024</t>
        </is>
      </c>
      <c r="D2" s="2" t="inlineStr">
        <is>
          <t>Dec. 31, 2023</t>
        </is>
      </c>
    </row>
    <row r="3">
      <c r="A3" s="3" t="inlineStr">
        <is>
          <t>Description Of Business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Mar. 31,  2011</t>
        </is>
      </c>
      <c r="D4" s="4" t="inlineStr">
        <is>
          <t xml:space="preserve"> </t>
        </is>
      </c>
    </row>
    <row r="5">
      <c r="A5" s="4" t="inlineStr">
        <is>
          <t>Entity reincorporation, date of reincorporation</t>
        </is>
      </c>
      <c r="B5" s="4" t="inlineStr">
        <is>
          <t xml:space="preserve"> </t>
        </is>
      </c>
      <c r="C5" s="4" t="inlineStr">
        <is>
          <t>Oct. 27,  2015</t>
        </is>
      </c>
      <c r="D5" s="4" t="inlineStr">
        <is>
          <t xml:space="preserve"> </t>
        </is>
      </c>
    </row>
    <row r="6">
      <c r="A6" s="4" t="inlineStr">
        <is>
          <t>Net cash proceeds from issuance of convertible preferred stock, common stock warrants, and convertible notes</t>
        </is>
      </c>
      <c r="B6" s="4" t="inlineStr">
        <is>
          <t xml:space="preserve"> </t>
        </is>
      </c>
      <c r="C6" s="6" t="n">
        <v>407400</v>
      </c>
      <c r="D6" s="4" t="inlineStr">
        <is>
          <t xml:space="preserve"> </t>
        </is>
      </c>
    </row>
    <row r="7">
      <c r="A7" s="4" t="inlineStr">
        <is>
          <t>Cash, cash equivalents, and investments</t>
        </is>
      </c>
      <c r="B7" s="4" t="inlineStr">
        <is>
          <t xml:space="preserve"> </t>
        </is>
      </c>
      <c r="C7" s="5" t="n">
        <v>51300</v>
      </c>
      <c r="D7" s="4" t="inlineStr">
        <is>
          <t xml:space="preserve"> </t>
        </is>
      </c>
    </row>
    <row r="8">
      <c r="A8" s="4" t="inlineStr">
        <is>
          <t>Net loss</t>
        </is>
      </c>
      <c r="B8" s="4" t="inlineStr">
        <is>
          <t xml:space="preserve"> </t>
        </is>
      </c>
      <c r="C8" s="5" t="n">
        <v>-96940</v>
      </c>
      <c r="D8" s="6" t="n">
        <v>-117672</v>
      </c>
    </row>
    <row r="9">
      <c r="A9" s="4" t="inlineStr">
        <is>
          <t>Cash used in operations</t>
        </is>
      </c>
      <c r="B9" s="4" t="inlineStr">
        <is>
          <t xml:space="preserve"> </t>
        </is>
      </c>
      <c r="C9" s="6" t="n">
        <v>-97200</v>
      </c>
      <c r="D9" s="4" t="inlineStr">
        <is>
          <t xml:space="preserve"> </t>
        </is>
      </c>
    </row>
    <row r="10">
      <c r="A10" s="4" t="inlineStr">
        <is>
          <t>At The Market Common Stock Offering</t>
        </is>
      </c>
      <c r="B10" s="4" t="inlineStr">
        <is>
          <t xml:space="preserve"> </t>
        </is>
      </c>
      <c r="C10" s="4" t="inlineStr">
        <is>
          <t xml:space="preserve"> </t>
        </is>
      </c>
      <c r="D10" s="4" t="inlineStr">
        <is>
          <t xml:space="preserve"> </t>
        </is>
      </c>
    </row>
    <row r="11">
      <c r="A11" s="3" t="inlineStr">
        <is>
          <t>Description Of Business [Line Items]</t>
        </is>
      </c>
      <c r="B11" s="4" t="inlineStr">
        <is>
          <t xml:space="preserve"> </t>
        </is>
      </c>
      <c r="C11" s="4" t="inlineStr">
        <is>
          <t xml:space="preserve"> </t>
        </is>
      </c>
      <c r="D11" s="4" t="inlineStr">
        <is>
          <t xml:space="preserve"> </t>
        </is>
      </c>
    </row>
    <row r="12">
      <c r="A12" s="4" t="inlineStr">
        <is>
          <t>Number of shares issued and sold</t>
        </is>
      </c>
      <c r="B12" s="5" t="n">
        <v>0</v>
      </c>
      <c r="C12" s="4" t="inlineStr">
        <is>
          <t xml:space="preserve"> </t>
        </is>
      </c>
      <c r="D12" s="4" t="inlineStr">
        <is>
          <t xml:space="preserve"> </t>
        </is>
      </c>
    </row>
    <row r="13">
      <c r="A13" s="4" t="inlineStr">
        <is>
          <t>At The Market Common Stock Offering | Maximum</t>
        </is>
      </c>
      <c r="B13" s="4" t="inlineStr">
        <is>
          <t xml:space="preserve"> </t>
        </is>
      </c>
      <c r="C13" s="4" t="inlineStr">
        <is>
          <t xml:space="preserve"> </t>
        </is>
      </c>
      <c r="D13" s="4" t="inlineStr">
        <is>
          <t xml:space="preserve"> </t>
        </is>
      </c>
    </row>
    <row r="14">
      <c r="A14" s="3" t="inlineStr">
        <is>
          <t>Description Of Business [Line Items]</t>
        </is>
      </c>
      <c r="B14" s="4" t="inlineStr">
        <is>
          <t xml:space="preserve"> </t>
        </is>
      </c>
      <c r="C14" s="4" t="inlineStr">
        <is>
          <t xml:space="preserve"> </t>
        </is>
      </c>
      <c r="D14" s="4" t="inlineStr">
        <is>
          <t xml:space="preserve"> </t>
        </is>
      </c>
    </row>
    <row r="15">
      <c r="A15" s="4" t="inlineStr">
        <is>
          <t>Aggregate Offering Price</t>
        </is>
      </c>
      <c r="B15" s="6" t="n">
        <v>75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48438</v>
      </c>
      <c r="C3" s="6" t="n">
        <v>90584</v>
      </c>
      <c r="D3" s="4" t="inlineStr">
        <is>
          <t xml:space="preserve"> </t>
        </is>
      </c>
    </row>
    <row r="4">
      <c r="A4" s="4" t="inlineStr">
        <is>
          <t>Restricted cash</t>
        </is>
      </c>
      <c r="B4" s="5" t="n">
        <v>631</v>
      </c>
      <c r="C4" s="5" t="n">
        <v>631</v>
      </c>
      <c r="D4" s="4" t="inlineStr">
        <is>
          <t xml:space="preserve"> </t>
        </is>
      </c>
    </row>
    <row r="5">
      <c r="A5" s="4" t="inlineStr">
        <is>
          <t>Cash, cash equivalents and restricted cash</t>
        </is>
      </c>
      <c r="B5" s="6" t="n">
        <v>49069</v>
      </c>
      <c r="C5" s="6" t="n">
        <v>91215</v>
      </c>
      <c r="D5" s="6" t="n">
        <v>963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s>
  <sheetData>
    <row r="1">
      <c r="A1" s="1" t="inlineStr">
        <is>
          <t>Significant Accounting Policies - Additional Information (Details)</t>
        </is>
      </c>
      <c r="C1" s="2" t="inlineStr">
        <is>
          <t>12 Months Ended</t>
        </is>
      </c>
    </row>
    <row r="2">
      <c r="B2" s="2" t="inlineStr">
        <is>
          <t>Sep. 15, 2024</t>
        </is>
      </c>
      <c r="C2" s="2" t="inlineStr">
        <is>
          <t>Dec. 31, 2024 USD ($) Segment</t>
        </is>
      </c>
      <c r="D2" s="2" t="inlineStr">
        <is>
          <t>Dec. 31, 2023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Impairment losses</t>
        </is>
      </c>
      <c r="B4" s="4" t="inlineStr">
        <is>
          <t xml:space="preserve"> </t>
        </is>
      </c>
      <c r="C4" s="6" t="n">
        <v>0</v>
      </c>
      <c r="D4" s="6" t="n">
        <v>0</v>
      </c>
    </row>
    <row r="5">
      <c r="A5" s="4" t="inlineStr">
        <is>
          <t>Grant income</t>
        </is>
      </c>
      <c r="B5" s="4" t="inlineStr">
        <is>
          <t xml:space="preserve"> </t>
        </is>
      </c>
      <c r="C5" s="4" t="inlineStr">
        <is>
          <t xml:space="preserve"> </t>
        </is>
      </c>
      <c r="D5" s="5" t="n">
        <v>157000</v>
      </c>
    </row>
    <row r="6">
      <c r="A6" s="4" t="inlineStr">
        <is>
          <t>Number of operating segments | Segment</t>
        </is>
      </c>
      <c r="B6" s="4" t="inlineStr">
        <is>
          <t xml:space="preserve"> </t>
        </is>
      </c>
      <c r="C6" s="5" t="n">
        <v>1</v>
      </c>
      <c r="D6" s="4" t="inlineStr">
        <is>
          <t xml:space="preserve"> </t>
        </is>
      </c>
    </row>
    <row r="7">
      <c r="A7" s="4" t="inlineStr">
        <is>
          <t>Percentage of termination in workforce</t>
        </is>
      </c>
      <c r="B7" s="9" t="n">
        <v>0.7</v>
      </c>
      <c r="C7" s="4" t="inlineStr">
        <is>
          <t xml:space="preserve"> </t>
        </is>
      </c>
      <c r="D7" s="4" t="inlineStr">
        <is>
          <t xml:space="preserve"> </t>
        </is>
      </c>
    </row>
    <row r="8">
      <c r="A8" s="4" t="inlineStr">
        <is>
          <t>Restructuring and related cost, incurred cost</t>
        </is>
      </c>
      <c r="B8" s="4" t="inlineStr">
        <is>
          <t xml:space="preserve"> </t>
        </is>
      </c>
      <c r="C8" s="6" t="n">
        <v>2900000</v>
      </c>
      <c r="D8" s="4" t="inlineStr">
        <is>
          <t xml:space="preserve"> </t>
        </is>
      </c>
    </row>
    <row r="9">
      <c r="A9" s="4" t="inlineStr">
        <is>
          <t>ASU 2023-07</t>
        </is>
      </c>
      <c r="B9" s="4" t="inlineStr">
        <is>
          <t xml:space="preserve"> </t>
        </is>
      </c>
      <c r="C9" s="4" t="inlineStr">
        <is>
          <t xml:space="preserve"> </t>
        </is>
      </c>
      <c r="D9" s="4" t="inlineStr">
        <is>
          <t xml:space="preserve"> </t>
        </is>
      </c>
    </row>
    <row r="10">
      <c r="A10" s="3" t="inlineStr">
        <is>
          <t>Basis Of Presentation And Significant Accounting Policies [Line Items]</t>
        </is>
      </c>
      <c r="B10" s="4" t="inlineStr">
        <is>
          <t xml:space="preserve"> </t>
        </is>
      </c>
      <c r="C10" s="4" t="inlineStr">
        <is>
          <t xml:space="preserve"> </t>
        </is>
      </c>
      <c r="D10" s="4" t="inlineStr">
        <is>
          <t xml:space="preserve"> </t>
        </is>
      </c>
    </row>
    <row r="11">
      <c r="A11" s="4" t="inlineStr">
        <is>
          <t>Change in accounting principle, accounting standards update, adopted</t>
        </is>
      </c>
      <c r="B11" s="4" t="inlineStr">
        <is>
          <t xml:space="preserve"> </t>
        </is>
      </c>
      <c r="C11" s="4" t="inlineStr">
        <is>
          <t>true</t>
        </is>
      </c>
      <c r="D11" s="4" t="inlineStr">
        <is>
          <t xml:space="preserve"> </t>
        </is>
      </c>
    </row>
    <row r="12">
      <c r="A12" s="4" t="inlineStr">
        <is>
          <t>Change in accounting principle, accounting standards update, adoption date</t>
        </is>
      </c>
      <c r="B12" s="4" t="inlineStr">
        <is>
          <t xml:space="preserve"> </t>
        </is>
      </c>
      <c r="C12" s="4" t="inlineStr">
        <is>
          <t>Jan.  01,  2024</t>
        </is>
      </c>
      <c r="D12" s="4" t="inlineStr">
        <is>
          <t xml:space="preserve"> </t>
        </is>
      </c>
    </row>
    <row r="13">
      <c r="A13" s="4" t="inlineStr">
        <is>
          <t>ASU 2023-09</t>
        </is>
      </c>
      <c r="B13" s="4" t="inlineStr">
        <is>
          <t xml:space="preserve"> </t>
        </is>
      </c>
      <c r="C13" s="4" t="inlineStr">
        <is>
          <t xml:space="preserve"> </t>
        </is>
      </c>
      <c r="D13" s="4" t="inlineStr">
        <is>
          <t xml:space="preserve"> </t>
        </is>
      </c>
    </row>
    <row r="14">
      <c r="A14" s="3" t="inlineStr">
        <is>
          <t>Basis Of Presentation And Significant Accounting Policies [Line Items]</t>
        </is>
      </c>
      <c r="B14" s="4" t="inlineStr">
        <is>
          <t xml:space="preserve"> </t>
        </is>
      </c>
      <c r="C14" s="4" t="inlineStr">
        <is>
          <t xml:space="preserve"> </t>
        </is>
      </c>
      <c r="D14" s="4" t="inlineStr">
        <is>
          <t xml:space="preserve"> </t>
        </is>
      </c>
    </row>
    <row r="15">
      <c r="A15" s="4" t="inlineStr">
        <is>
          <t>Change in accounting principle, accounting standards update, adopted</t>
        </is>
      </c>
      <c r="B15" s="4" t="inlineStr">
        <is>
          <t xml:space="preserve"> </t>
        </is>
      </c>
      <c r="C15" s="4" t="inlineStr">
        <is>
          <t>true</t>
        </is>
      </c>
      <c r="D15" s="4" t="inlineStr">
        <is>
          <t xml:space="preserve"> </t>
        </is>
      </c>
    </row>
    <row r="16">
      <c r="A16" s="4" t="inlineStr">
        <is>
          <t>Change in Accounting Principle, Accounting Standards Update, Immaterial Effect [true false]</t>
        </is>
      </c>
      <c r="B16" s="4" t="inlineStr">
        <is>
          <t xml:space="preserve"> </t>
        </is>
      </c>
      <c r="C16" s="4" t="inlineStr">
        <is>
          <t>true</t>
        </is>
      </c>
      <c r="D16" s="4" t="inlineStr">
        <is>
          <t xml:space="preserve"> </t>
        </is>
      </c>
    </row>
    <row r="17">
      <c r="A17" s="4" t="inlineStr">
        <is>
          <t>National Institutes of Health Grant</t>
        </is>
      </c>
      <c r="B17" s="4" t="inlineStr">
        <is>
          <t xml:space="preserve"> </t>
        </is>
      </c>
      <c r="C17" s="4" t="inlineStr">
        <is>
          <t xml:space="preserve"> </t>
        </is>
      </c>
      <c r="D17" s="4" t="inlineStr">
        <is>
          <t xml:space="preserve"> </t>
        </is>
      </c>
    </row>
    <row r="18">
      <c r="A18" s="3" t="inlineStr">
        <is>
          <t>Basis Of Presentation And Significant Accounting Policies [Line Items]</t>
        </is>
      </c>
      <c r="B18" s="4" t="inlineStr">
        <is>
          <t xml:space="preserve"> </t>
        </is>
      </c>
      <c r="C18" s="4" t="inlineStr">
        <is>
          <t xml:space="preserve"> </t>
        </is>
      </c>
      <c r="D18" s="4" t="inlineStr">
        <is>
          <t xml:space="preserve"> </t>
        </is>
      </c>
    </row>
    <row r="19">
      <c r="A19" s="4" t="inlineStr">
        <is>
          <t>Grants received</t>
        </is>
      </c>
      <c r="B19" s="4" t="inlineStr">
        <is>
          <t xml:space="preserve"> </t>
        </is>
      </c>
      <c r="C19" s="6" t="n">
        <v>0</v>
      </c>
      <c r="D19" s="5" t="n">
        <v>1400000</v>
      </c>
    </row>
    <row r="20">
      <c r="A20" s="4" t="inlineStr">
        <is>
          <t>Grant income</t>
        </is>
      </c>
      <c r="B20" s="4" t="inlineStr">
        <is>
          <t xml:space="preserve"> </t>
        </is>
      </c>
      <c r="C20" s="5" t="n">
        <v>0</v>
      </c>
      <c r="D20" s="6" t="n">
        <v>200000</v>
      </c>
    </row>
    <row r="21">
      <c r="A21" s="4" t="inlineStr">
        <is>
          <t>Aggregate grant income</t>
        </is>
      </c>
      <c r="B21" s="4" t="inlineStr">
        <is>
          <t xml:space="preserve"> </t>
        </is>
      </c>
      <c r="C21" s="5" t="n">
        <v>15200000</v>
      </c>
      <c r="D21" s="4" t="inlineStr">
        <is>
          <t xml:space="preserve"> </t>
        </is>
      </c>
    </row>
    <row r="22">
      <c r="A22" s="4" t="inlineStr">
        <is>
          <t>Additional grant income</t>
        </is>
      </c>
      <c r="B22" s="4" t="inlineStr">
        <is>
          <t xml:space="preserve"> </t>
        </is>
      </c>
      <c r="C22" s="6" t="n">
        <v>0</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Basis Of Presentation And Significant Accounting Policies [Line Items]</t>
        </is>
      </c>
      <c r="B24" s="4" t="inlineStr">
        <is>
          <t xml:space="preserve"> </t>
        </is>
      </c>
      <c r="C24" s="4" t="inlineStr">
        <is>
          <t xml:space="preserve"> </t>
        </is>
      </c>
      <c r="D24" s="4" t="inlineStr">
        <is>
          <t xml:space="preserve"> </t>
        </is>
      </c>
    </row>
    <row r="25">
      <c r="A25" s="4" t="inlineStr">
        <is>
          <t>Property and equipment useful life</t>
        </is>
      </c>
      <c r="B25" s="4" t="inlineStr">
        <is>
          <t xml:space="preserve"> </t>
        </is>
      </c>
      <c r="C25" s="4" t="inlineStr">
        <is>
          <t>3 years</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Basis Of Presentation And Significant Accounting Policies [Line Items]</t>
        </is>
      </c>
      <c r="B27" s="4" t="inlineStr">
        <is>
          <t xml:space="preserve"> </t>
        </is>
      </c>
      <c r="C27" s="4" t="inlineStr">
        <is>
          <t xml:space="preserve"> </t>
        </is>
      </c>
      <c r="D27" s="4" t="inlineStr">
        <is>
          <t xml:space="preserve"> </t>
        </is>
      </c>
    </row>
    <row r="28">
      <c r="A28" s="4" t="inlineStr">
        <is>
          <t>Property and equipment useful life</t>
        </is>
      </c>
      <c r="B28" s="4" t="inlineStr">
        <is>
          <t xml:space="preserve"> </t>
        </is>
      </c>
      <c r="C28" s="4" t="inlineStr">
        <is>
          <t>5 years</t>
        </is>
      </c>
      <c r="D2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Cash Equivalents and Short-term Invest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 Amortized Cost</t>
        </is>
      </c>
      <c r="B3" s="6" t="n">
        <v>48438</v>
      </c>
      <c r="C3" s="6" t="n">
        <v>90584</v>
      </c>
    </row>
    <row r="4">
      <c r="A4" s="4" t="inlineStr">
        <is>
          <t>Recurring Basis | Short-term Investme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Amortized Cost</t>
        </is>
      </c>
      <c r="B6" s="5" t="n">
        <v>2837</v>
      </c>
      <c r="C6" s="5" t="n">
        <v>57154</v>
      </c>
    </row>
    <row r="7">
      <c r="A7" s="4" t="inlineStr">
        <is>
          <t>Investments, Unrealized Losses</t>
        </is>
      </c>
      <c r="B7" s="4" t="inlineStr">
        <is>
          <t xml:space="preserve"> </t>
        </is>
      </c>
      <c r="C7" s="5" t="n">
        <v>-319</v>
      </c>
    </row>
    <row r="8">
      <c r="A8" s="4" t="inlineStr">
        <is>
          <t>Investments, Fair Value</t>
        </is>
      </c>
      <c r="B8" s="5" t="n">
        <v>2837</v>
      </c>
      <c r="C8" s="5" t="n">
        <v>56835</v>
      </c>
    </row>
    <row r="9">
      <c r="A9" s="4" t="inlineStr">
        <is>
          <t>Recurring Basis | Short-term Investments | Commercial Paper |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vestments, Amortized Cost</t>
        </is>
      </c>
      <c r="B11" s="5" t="n">
        <v>1445</v>
      </c>
      <c r="C11" s="5" t="n">
        <v>6431</v>
      </c>
    </row>
    <row r="12">
      <c r="A12" s="4" t="inlineStr">
        <is>
          <t>Investments, Unrealized Losses</t>
        </is>
      </c>
      <c r="B12" s="4" t="inlineStr">
        <is>
          <t xml:space="preserve"> </t>
        </is>
      </c>
      <c r="C12" s="5" t="n">
        <v>-4</v>
      </c>
    </row>
    <row r="13">
      <c r="A13" s="4" t="inlineStr">
        <is>
          <t>Investments, Fair Value</t>
        </is>
      </c>
      <c r="B13" s="5" t="n">
        <v>1445</v>
      </c>
      <c r="C13" s="5" t="n">
        <v>6427</v>
      </c>
    </row>
    <row r="14">
      <c r="A14" s="4" t="inlineStr">
        <is>
          <t>Recurring Basis | Short-term Investments | U.S. Government Debt and Agency Securities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 Amortized Cost</t>
        </is>
      </c>
      <c r="B16" s="5" t="n">
        <v>1392</v>
      </c>
      <c r="C16" s="5" t="n">
        <v>50723</v>
      </c>
    </row>
    <row r="17">
      <c r="A17" s="4" t="inlineStr">
        <is>
          <t>Investments, Unrealized Losses</t>
        </is>
      </c>
      <c r="B17" s="4" t="inlineStr">
        <is>
          <t xml:space="preserve"> </t>
        </is>
      </c>
      <c r="C17" s="5" t="n">
        <v>-315</v>
      </c>
    </row>
    <row r="18">
      <c r="A18" s="4" t="inlineStr">
        <is>
          <t>Investments, Fair Value</t>
        </is>
      </c>
      <c r="B18" s="5" t="n">
        <v>1392</v>
      </c>
      <c r="C18" s="5" t="n">
        <v>50408</v>
      </c>
    </row>
    <row r="19">
      <c r="A19" s="4" t="inlineStr">
        <is>
          <t>Recurring Basis | Cash Equivalen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 Amortized Cost</t>
        </is>
      </c>
      <c r="B21" s="5" t="n">
        <v>29721</v>
      </c>
      <c r="C21" s="5" t="n">
        <v>59290</v>
      </c>
    </row>
    <row r="22">
      <c r="A22" s="4" t="inlineStr">
        <is>
          <t>Cash equivalents, Unrealized Gains</t>
        </is>
      </c>
      <c r="B22" s="5" t="n">
        <v>2</v>
      </c>
      <c r="C22" s="4" t="inlineStr">
        <is>
          <t xml:space="preserve"> </t>
        </is>
      </c>
    </row>
    <row r="23">
      <c r="A23" s="4" t="inlineStr">
        <is>
          <t>Cash equivalents, Unrealized Losses</t>
        </is>
      </c>
      <c r="B23" s="5" t="n">
        <v>-1</v>
      </c>
      <c r="C23" s="5" t="n">
        <v>-30</v>
      </c>
    </row>
    <row r="24">
      <c r="A24" s="4" t="inlineStr">
        <is>
          <t>Cash equivalents, Fair Value</t>
        </is>
      </c>
      <c r="B24" s="5" t="n">
        <v>29722</v>
      </c>
      <c r="C24" s="5" t="n">
        <v>59260</v>
      </c>
    </row>
    <row r="25">
      <c r="A25" s="4" t="inlineStr">
        <is>
          <t>Recurring Basis | Cash Equivalents | Money Market Fund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 Amortized Cost</t>
        </is>
      </c>
      <c r="B27" s="5" t="n">
        <v>30</v>
      </c>
      <c r="C27" s="5" t="n">
        <v>63</v>
      </c>
    </row>
    <row r="28">
      <c r="A28" s="4" t="inlineStr">
        <is>
          <t>Cash equivalents, Fair Value</t>
        </is>
      </c>
      <c r="B28" s="5" t="n">
        <v>30</v>
      </c>
      <c r="C28" s="5" t="n">
        <v>63</v>
      </c>
    </row>
    <row r="29">
      <c r="A29" s="4" t="inlineStr">
        <is>
          <t>Recurring Basis | Cash Equivalents | Commercial Paper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 Amortized Cost</t>
        </is>
      </c>
      <c r="B31" s="5" t="n">
        <v>19394</v>
      </c>
      <c r="C31" s="5" t="n">
        <v>59227</v>
      </c>
    </row>
    <row r="32">
      <c r="A32" s="4" t="inlineStr">
        <is>
          <t>Cash equivalents, Unrealized Losses</t>
        </is>
      </c>
      <c r="B32" s="5" t="n">
        <v>-1</v>
      </c>
      <c r="C32" s="5" t="n">
        <v>-30</v>
      </c>
    </row>
    <row r="33">
      <c r="A33" s="4" t="inlineStr">
        <is>
          <t>Cash equivalents, Fair Value</t>
        </is>
      </c>
      <c r="B33" s="5" t="n">
        <v>19393</v>
      </c>
      <c r="C33" s="6" t="n">
        <v>59197</v>
      </c>
    </row>
    <row r="34">
      <c r="A34" s="4" t="inlineStr">
        <is>
          <t>Recurring Basis | Cash Equivalents | U.S. Government Debt and Agency Securities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equivalents, Amortized Cost</t>
        </is>
      </c>
      <c r="B36" s="5" t="n">
        <v>10297</v>
      </c>
      <c r="C36" s="4" t="inlineStr">
        <is>
          <t xml:space="preserve"> </t>
        </is>
      </c>
    </row>
    <row r="37">
      <c r="A37" s="4" t="inlineStr">
        <is>
          <t>Cash equivalents, Unrealized Gains</t>
        </is>
      </c>
      <c r="B37" s="5" t="n">
        <v>2</v>
      </c>
      <c r="C37" s="4" t="inlineStr">
        <is>
          <t xml:space="preserve"> </t>
        </is>
      </c>
    </row>
    <row r="38">
      <c r="A38" s="4" t="inlineStr">
        <is>
          <t>Cash equivalents, Fair Value</t>
        </is>
      </c>
      <c r="B38" s="6" t="n">
        <v>10299</v>
      </c>
      <c r="C3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5739</v>
      </c>
      <c r="C3" s="6" t="n">
        <v>5722</v>
      </c>
    </row>
    <row r="4">
      <c r="A4" s="4" t="inlineStr">
        <is>
          <t>Less: accumulated depreciation</t>
        </is>
      </c>
      <c r="B4" s="5" t="n">
        <v>-3295</v>
      </c>
      <c r="C4" s="5" t="n">
        <v>-2334</v>
      </c>
    </row>
    <row r="5">
      <c r="A5" s="4" t="inlineStr">
        <is>
          <t>Property and equipment, net</t>
        </is>
      </c>
      <c r="B5" s="5" t="n">
        <v>2444</v>
      </c>
      <c r="C5" s="5" t="n">
        <v>338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705</v>
      </c>
      <c r="C8" s="5" t="n">
        <v>688</v>
      </c>
    </row>
    <row r="9">
      <c r="A9" s="4" t="inlineStr">
        <is>
          <t>Office Furniture, Fixtures,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712</v>
      </c>
      <c r="C11" s="5" t="n">
        <v>712</v>
      </c>
    </row>
    <row r="12">
      <c r="A12" s="4" t="inlineStr">
        <is>
          <t>Leasehold Improve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4322</v>
      </c>
      <c r="C14" s="6" t="n">
        <v>43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70682</v>
      </c>
      <c r="C4" s="6" t="n">
        <v>93790</v>
      </c>
    </row>
    <row r="5">
      <c r="A5" s="4" t="inlineStr">
        <is>
          <t>General and administrative</t>
        </is>
      </c>
      <c r="B5" s="5" t="n">
        <v>26093</v>
      </c>
      <c r="C5" s="5" t="n">
        <v>33304</v>
      </c>
    </row>
    <row r="6">
      <c r="A6" s="4" t="inlineStr">
        <is>
          <t>Legal expense</t>
        </is>
      </c>
      <c r="B6" s="5" t="n">
        <v>4127</v>
      </c>
      <c r="C6" s="4" t="inlineStr">
        <is>
          <t xml:space="preserve"> </t>
        </is>
      </c>
    </row>
    <row r="7">
      <c r="A7" s="4" t="inlineStr">
        <is>
          <t>Insurance recovery related to legal settlement</t>
        </is>
      </c>
      <c r="B7" s="4" t="inlineStr">
        <is>
          <t xml:space="preserve"> </t>
        </is>
      </c>
      <c r="C7" s="5" t="n">
        <v>-1628</v>
      </c>
    </row>
    <row r="8">
      <c r="A8" s="4" t="inlineStr">
        <is>
          <t>Total operating expenses</t>
        </is>
      </c>
      <c r="B8" s="5" t="n">
        <v>100902</v>
      </c>
      <c r="C8" s="5" t="n">
        <v>125466</v>
      </c>
    </row>
    <row r="9">
      <c r="A9" s="4" t="inlineStr">
        <is>
          <t>Loss from operations</t>
        </is>
      </c>
      <c r="B9" s="5" t="n">
        <v>-100902</v>
      </c>
      <c r="C9" s="5" t="n">
        <v>-125466</v>
      </c>
    </row>
    <row r="10">
      <c r="A10" s="4" t="inlineStr">
        <is>
          <t>Grant income</t>
        </is>
      </c>
      <c r="B10" s="4" t="inlineStr">
        <is>
          <t xml:space="preserve"> </t>
        </is>
      </c>
      <c r="C10" s="5" t="n">
        <v>157</v>
      </c>
    </row>
    <row r="11">
      <c r="A11" s="4" t="inlineStr">
        <is>
          <t>Other income, net</t>
        </is>
      </c>
      <c r="B11" s="5" t="n">
        <v>3962</v>
      </c>
      <c r="C11" s="5" t="n">
        <v>7637</v>
      </c>
    </row>
    <row r="12">
      <c r="A12" s="4" t="inlineStr">
        <is>
          <t>Net loss</t>
        </is>
      </c>
      <c r="B12" s="5" t="n">
        <v>-96940</v>
      </c>
      <c r="C12" s="5" t="n">
        <v>-117672</v>
      </c>
    </row>
    <row r="13">
      <c r="A13" s="4" t="inlineStr">
        <is>
          <t>Unrealized gain on available-for-sale securities</t>
        </is>
      </c>
      <c r="B13" s="5" t="n">
        <v>350</v>
      </c>
      <c r="C13" s="5" t="n">
        <v>1607</v>
      </c>
    </row>
    <row r="14">
      <c r="A14" s="4" t="inlineStr">
        <is>
          <t>Comprehensive loss attributable to common stockholders</t>
        </is>
      </c>
      <c r="B14" s="6" t="n">
        <v>-96590</v>
      </c>
      <c r="C14" s="6" t="n">
        <v>-116065</v>
      </c>
    </row>
    <row r="15">
      <c r="A15" s="4" t="inlineStr">
        <is>
          <t>Net loss per share attributable to common stockholders, basic</t>
        </is>
      </c>
      <c r="B15" s="8" t="n">
        <v>-2.52</v>
      </c>
      <c r="C15" s="8" t="n">
        <v>-3.09</v>
      </c>
    </row>
    <row r="16">
      <c r="A16" s="4" t="inlineStr">
        <is>
          <t>Net loss per share attributable to common stockholders, diluted</t>
        </is>
      </c>
      <c r="B16" s="8" t="n">
        <v>-2.52</v>
      </c>
      <c r="C16" s="8" t="n">
        <v>-3.09</v>
      </c>
    </row>
    <row r="17">
      <c r="A17" s="4" t="inlineStr">
        <is>
          <t>Weighted-average shares used in computing net loss per share attributable to common stockholders, basic</t>
        </is>
      </c>
      <c r="B17" s="5" t="n">
        <v>38480875</v>
      </c>
      <c r="C17" s="5" t="n">
        <v>38020182</v>
      </c>
    </row>
    <row r="18">
      <c r="A18" s="4" t="inlineStr">
        <is>
          <t>Weighted-average shares used in computing net loss per share attributable to common stockholders, diluted</t>
        </is>
      </c>
      <c r="B18" s="5" t="n">
        <v>38480875</v>
      </c>
      <c r="C18" s="5" t="n">
        <v>38020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970000</v>
      </c>
      <c r="C4" s="6" t="n">
        <v>96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t>
        </is>
      </c>
      <c r="B3" s="6" t="n">
        <v>3424</v>
      </c>
      <c r="C3" s="6" t="n">
        <v>11916</v>
      </c>
    </row>
    <row r="4">
      <c r="A4" s="4" t="inlineStr">
        <is>
          <t>Employee compensation and benefits</t>
        </is>
      </c>
      <c r="B4" s="5" t="n">
        <v>2990</v>
      </c>
      <c r="C4" s="5" t="n">
        <v>4545</v>
      </c>
    </row>
    <row r="5">
      <c r="A5" s="4" t="inlineStr">
        <is>
          <t>Legal expense</t>
        </is>
      </c>
      <c r="B5" s="5" t="n">
        <v>4127</v>
      </c>
      <c r="C5" s="4" t="inlineStr">
        <is>
          <t xml:space="preserve"> </t>
        </is>
      </c>
    </row>
    <row r="6">
      <c r="A6" s="4" t="inlineStr">
        <is>
          <t>Professional services and other</t>
        </is>
      </c>
      <c r="B6" s="5" t="n">
        <v>1861</v>
      </c>
      <c r="C6" s="5" t="n">
        <v>1882</v>
      </c>
    </row>
    <row r="7">
      <c r="A7" s="4" t="inlineStr">
        <is>
          <t>Total accrued Liabilities</t>
        </is>
      </c>
      <c r="B7" s="6" t="n">
        <v>12402</v>
      </c>
      <c r="C7" s="6" t="n">
        <v>183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Segment Reporting, CODM, Profit (Loss) Measure, How Used, Description</t>
        </is>
      </c>
      <c r="B5" s="4" t="inlineStr">
        <is>
          <t>The Company’s chief operating decision maker, or CODM, its chief executive officer, reviews financial information on an aggregate basis for the purpose of allocating resources and assessing performance. When deciding how to allocate resources, the CODM reviews the financial results of the Company's drug candidate programs. The measure of segment assets is reported on the consolidated balance sheet as total asset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Profit or Los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 expenses</t>
        </is>
      </c>
      <c r="B4" s="6" t="n">
        <v>66251</v>
      </c>
      <c r="C4" s="6" t="n">
        <v>89399</v>
      </c>
    </row>
    <row r="5">
      <c r="A5" s="4" t="inlineStr">
        <is>
          <t>General and administrative expenses</t>
        </is>
      </c>
      <c r="B5" s="5" t="n">
        <v>22631</v>
      </c>
      <c r="C5" s="5" t="n">
        <v>24475</v>
      </c>
    </row>
    <row r="6">
      <c r="A6" s="4" t="inlineStr">
        <is>
          <t>Other segment expenses</t>
        </is>
      </c>
      <c r="B6" s="5" t="n">
        <v>12020</v>
      </c>
      <c r="C6" s="5" t="n">
        <v>11592</v>
      </c>
    </row>
    <row r="7">
      <c r="A7" s="4" t="inlineStr">
        <is>
          <t>Total operating expenses</t>
        </is>
      </c>
      <c r="B7" s="5" t="n">
        <v>100902</v>
      </c>
      <c r="C7" s="5" t="n">
        <v>125466</v>
      </c>
    </row>
    <row r="8">
      <c r="A8" s="4" t="inlineStr">
        <is>
          <t>Loss from operations</t>
        </is>
      </c>
      <c r="B8" s="5" t="n">
        <v>-100902</v>
      </c>
      <c r="C8" s="5" t="n">
        <v>-125466</v>
      </c>
    </row>
    <row r="9">
      <c r="A9" s="4" t="inlineStr">
        <is>
          <t>Grant income</t>
        </is>
      </c>
      <c r="B9" s="4" t="inlineStr">
        <is>
          <t xml:space="preserve"> </t>
        </is>
      </c>
      <c r="C9" s="5" t="n">
        <v>157</v>
      </c>
    </row>
    <row r="10">
      <c r="A10" s="4" t="inlineStr">
        <is>
          <t>Other income, net</t>
        </is>
      </c>
      <c r="B10" s="5" t="n">
        <v>3962</v>
      </c>
      <c r="C10" s="5" t="n">
        <v>7637</v>
      </c>
    </row>
    <row r="11">
      <c r="A11" s="4" t="inlineStr">
        <is>
          <t>Net loss</t>
        </is>
      </c>
      <c r="B11" s="5" t="n">
        <v>-96940</v>
      </c>
      <c r="C11" s="5" t="n">
        <v>-117672</v>
      </c>
    </row>
    <row r="12">
      <c r="A12" s="4" t="inlineStr">
        <is>
          <t>Fosgonimeton (ATH-1017)</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search and development expenses</t>
        </is>
      </c>
      <c r="B14" s="5" t="n">
        <v>41510</v>
      </c>
      <c r="C14" s="5" t="n">
        <v>66524</v>
      </c>
    </row>
    <row r="15">
      <c r="A15" s="4" t="inlineStr">
        <is>
          <t>ATH-1105</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search and development expenses</t>
        </is>
      </c>
      <c r="B17" s="5" t="n">
        <v>8567</v>
      </c>
      <c r="C17" s="4" t="inlineStr">
        <is>
          <t xml:space="preserve"> </t>
        </is>
      </c>
    </row>
    <row r="18">
      <c r="A18" s="4" t="inlineStr">
        <is>
          <t>ATH-1020</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earch and development expenses</t>
        </is>
      </c>
      <c r="B20" s="5" t="n">
        <v>495</v>
      </c>
      <c r="C20" s="5" t="n">
        <v>704</v>
      </c>
    </row>
    <row r="21">
      <c r="A21" s="4" t="inlineStr">
        <is>
          <t>Preclinical Programs and Other Cos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 expenses</t>
        </is>
      </c>
      <c r="B23" s="5" t="n">
        <v>3390</v>
      </c>
      <c r="C23" s="5" t="n">
        <v>8219</v>
      </c>
    </row>
    <row r="24">
      <c r="A24" s="4" t="inlineStr">
        <is>
          <t>Personnel-Related Costs, Excluding Stock- Based Compensation</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 expenses</t>
        </is>
      </c>
      <c r="B26" s="6" t="n">
        <v>12289</v>
      </c>
      <c r="C26" s="6" t="n">
        <v>139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 width="14" customWidth="1" min="5" max="5"/>
    <col width="14" customWidth="1" min="6" max="6"/>
    <col width="25" customWidth="1" min="7" max="7"/>
    <col width="14" customWidth="1" min="8" max="8"/>
    <col width="14" customWidth="1" min="9" max="9"/>
  </cols>
  <sheetData>
    <row r="1">
      <c r="A1" s="1" t="inlineStr">
        <is>
          <t>Commitments and Contingencies - Additional Information (Details) - USD ($)</t>
        </is>
      </c>
      <c r="D1" s="2" t="inlineStr">
        <is>
          <t>3 Months Ended</t>
        </is>
      </c>
      <c r="G1" s="2" t="inlineStr">
        <is>
          <t>12 Months Ended</t>
        </is>
      </c>
    </row>
    <row r="2">
      <c r="B2" s="2" t="inlineStr">
        <is>
          <t>Dec. 31, 2024</t>
        </is>
      </c>
      <c r="C2" s="2" t="inlineStr">
        <is>
          <t>Mar. 29, 2024</t>
        </is>
      </c>
      <c r="D2" s="2" t="inlineStr">
        <is>
          <t>Dec. 31, 2024</t>
        </is>
      </c>
      <c r="E2" s="2" t="inlineStr">
        <is>
          <t>Dec. 31, 2023</t>
        </is>
      </c>
      <c r="F2" s="2" t="inlineStr">
        <is>
          <t>Dec. 31, 2022</t>
        </is>
      </c>
      <c r="G2" s="2" t="inlineStr">
        <is>
          <t>Dec. 31, 2024</t>
        </is>
      </c>
      <c r="H2" s="2" t="inlineStr">
        <is>
          <t>Dec. 31, 2023</t>
        </is>
      </c>
      <c r="I2" s="2" t="inlineStr">
        <is>
          <t>Jan. 31, 2025</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on litigation</t>
        </is>
      </c>
      <c r="B4" s="6" t="n">
        <v>4100000</v>
      </c>
      <c r="C4" s="6"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gal settlement expense</t>
        </is>
      </c>
      <c r="B5" s="4" t="inlineStr">
        <is>
          <t xml:space="preserve"> </t>
        </is>
      </c>
      <c r="C5" s="4" t="inlineStr">
        <is>
          <t xml:space="preserve"> </t>
        </is>
      </c>
      <c r="D5" s="6" t="n">
        <v>4100000</v>
      </c>
      <c r="E5" s="4" t="inlineStr">
        <is>
          <t xml:space="preserve"> </t>
        </is>
      </c>
      <c r="F5" s="6" t="n">
        <v>10000000</v>
      </c>
      <c r="G5" s="6" t="n">
        <v>4127000</v>
      </c>
      <c r="H5" s="4" t="inlineStr">
        <is>
          <t xml:space="preserve"> </t>
        </is>
      </c>
      <c r="I5" s="4" t="inlineStr">
        <is>
          <t xml:space="preserve"> </t>
        </is>
      </c>
    </row>
    <row r="6">
      <c r="A6" s="4" t="inlineStr">
        <is>
          <t>Accrued legal liability</t>
        </is>
      </c>
      <c r="B6" s="6" t="n">
        <v>4100000</v>
      </c>
      <c r="C6" s="4" t="inlineStr">
        <is>
          <t xml:space="preserve"> </t>
        </is>
      </c>
      <c r="D6" s="6" t="n">
        <v>4100000</v>
      </c>
      <c r="E6" s="4" t="inlineStr">
        <is>
          <t xml:space="preserve"> </t>
        </is>
      </c>
      <c r="F6" s="4" t="inlineStr">
        <is>
          <t xml:space="preserve"> </t>
        </is>
      </c>
      <c r="G6" s="5" t="n">
        <v>4100000</v>
      </c>
      <c r="H6" s="4" t="inlineStr">
        <is>
          <t xml:space="preserve"> </t>
        </is>
      </c>
      <c r="I6" s="4" t="inlineStr">
        <is>
          <t xml:space="preserve"> </t>
        </is>
      </c>
    </row>
    <row r="7">
      <c r="A7" s="4" t="inlineStr">
        <is>
          <t>Insurance recovery in operating expenses</t>
        </is>
      </c>
      <c r="B7" s="4" t="inlineStr">
        <is>
          <t xml:space="preserve"> </t>
        </is>
      </c>
      <c r="C7" s="4" t="inlineStr">
        <is>
          <t xml:space="preserve"> </t>
        </is>
      </c>
      <c r="D7" s="4" t="inlineStr">
        <is>
          <t xml:space="preserve"> </t>
        </is>
      </c>
      <c r="E7" s="6" t="n">
        <v>1600000</v>
      </c>
      <c r="F7" s="4" t="inlineStr">
        <is>
          <t xml:space="preserve"> </t>
        </is>
      </c>
      <c r="G7" s="4" t="inlineStr">
        <is>
          <t xml:space="preserve"> </t>
        </is>
      </c>
      <c r="H7" s="6" t="n">
        <v>1628000</v>
      </c>
      <c r="I7" s="4" t="inlineStr">
        <is>
          <t xml:space="preserve"> </t>
        </is>
      </c>
    </row>
    <row r="8">
      <c r="A8" s="4" t="inlineStr">
        <is>
          <t>Insurance recovery receivable</t>
        </is>
      </c>
      <c r="B8" s="4" t="inlineStr">
        <is>
          <t xml:space="preserve"> </t>
        </is>
      </c>
      <c r="C8" s="4" t="inlineStr">
        <is>
          <t xml:space="preserve"> </t>
        </is>
      </c>
      <c r="D8" s="4" t="inlineStr">
        <is>
          <t xml:space="preserve"> </t>
        </is>
      </c>
      <c r="E8" s="5" t="n">
        <v>1628000</v>
      </c>
      <c r="F8" s="4" t="inlineStr">
        <is>
          <t xml:space="preserve"> </t>
        </is>
      </c>
      <c r="G8" s="4" t="inlineStr">
        <is>
          <t xml:space="preserve"> </t>
        </is>
      </c>
      <c r="H8" s="5" t="n">
        <v>1628000</v>
      </c>
      <c r="I8" s="4" t="inlineStr">
        <is>
          <t xml:space="preserve"> </t>
        </is>
      </c>
    </row>
    <row r="9">
      <c r="A9" s="4" t="inlineStr">
        <is>
          <t>Accrued legal settlement</t>
        </is>
      </c>
      <c r="B9" s="4" t="inlineStr">
        <is>
          <t xml:space="preserve"> </t>
        </is>
      </c>
      <c r="C9" s="4" t="inlineStr">
        <is>
          <t xml:space="preserve"> </t>
        </is>
      </c>
      <c r="D9" s="4" t="inlineStr">
        <is>
          <t xml:space="preserve"> </t>
        </is>
      </c>
      <c r="E9" s="6" t="n">
        <v>10000000</v>
      </c>
      <c r="F9" s="6" t="n">
        <v>10000000</v>
      </c>
      <c r="G9" s="4" t="inlineStr">
        <is>
          <t xml:space="preserve"> </t>
        </is>
      </c>
      <c r="H9" s="5" t="n">
        <v>10000000</v>
      </c>
      <c r="I9" s="4" t="inlineStr">
        <is>
          <t xml:space="preserve"> </t>
        </is>
      </c>
    </row>
    <row r="10">
      <c r="A10" s="4" t="inlineStr">
        <is>
          <t>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53000</v>
      </c>
      <c r="H10" s="5" t="n">
        <v>353000</v>
      </c>
      <c r="I10" s="4" t="inlineStr">
        <is>
          <t xml:space="preserve"> </t>
        </is>
      </c>
    </row>
    <row r="11">
      <c r="A11" s="4" t="inlineStr">
        <is>
          <t>Variable lease expense</t>
        </is>
      </c>
      <c r="B11" s="4" t="inlineStr">
        <is>
          <t xml:space="preserve"> </t>
        </is>
      </c>
      <c r="C11" s="4" t="inlineStr">
        <is>
          <t xml:space="preserve"> </t>
        </is>
      </c>
      <c r="D11" s="4" t="inlineStr">
        <is>
          <t xml:space="preserve"> </t>
        </is>
      </c>
      <c r="E11" s="4" t="inlineStr">
        <is>
          <t xml:space="preserve"> </t>
        </is>
      </c>
      <c r="F11" s="4" t="inlineStr">
        <is>
          <t xml:space="preserve"> </t>
        </is>
      </c>
      <c r="G11" s="6" t="n">
        <v>149000</v>
      </c>
      <c r="H11" s="6" t="n">
        <v>186000</v>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legal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100000</v>
      </c>
    </row>
    <row r="15">
      <c r="A15" s="4" t="inlineStr">
        <is>
          <t>Laboratory and Office Facilities | Bothell, Washingt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ease expiration month an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27-08</t>
        </is>
      </c>
      <c r="H17" s="4" t="inlineStr">
        <is>
          <t xml:space="preserve"> </t>
        </is>
      </c>
      <c r="I17" s="4" t="inlineStr">
        <is>
          <t xml:space="preserve"> </t>
        </is>
      </c>
    </row>
    <row r="18">
      <c r="A18" s="4" t="inlineStr">
        <is>
          <t>Operating lease existence of option to ext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rue</t>
        </is>
      </c>
      <c r="H18" s="4" t="inlineStr">
        <is>
          <t xml:space="preserve"> </t>
        </is>
      </c>
      <c r="I18" s="4" t="inlineStr">
        <is>
          <t xml:space="preserve"> </t>
        </is>
      </c>
    </row>
    <row r="19">
      <c r="A19" s="4" t="inlineStr">
        <is>
          <t>Operating lease, additional term of contract</t>
        </is>
      </c>
      <c r="B19" s="4" t="inlineStr">
        <is>
          <t>5 years</t>
        </is>
      </c>
      <c r="C19" s="4" t="inlineStr">
        <is>
          <t xml:space="preserve"> </t>
        </is>
      </c>
      <c r="D19" s="4" t="inlineStr">
        <is>
          <t>5 years</t>
        </is>
      </c>
      <c r="E19" s="4" t="inlineStr">
        <is>
          <t xml:space="preserve"> </t>
        </is>
      </c>
      <c r="F19" s="4" t="inlineStr">
        <is>
          <t xml:space="preserve"> </t>
        </is>
      </c>
      <c r="G19" s="4" t="inlineStr">
        <is>
          <t>5 years</t>
        </is>
      </c>
      <c r="H19" s="4" t="inlineStr">
        <is>
          <t xml:space="preserve"> </t>
        </is>
      </c>
      <c r="I19" s="4" t="inlineStr">
        <is>
          <t xml:space="preserve"> </t>
        </is>
      </c>
    </row>
    <row r="20">
      <c r="A20" s="4" t="inlineStr">
        <is>
          <t>Laboratory and Office Facilities | Bothell, Washingto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initial term</t>
        </is>
      </c>
      <c r="B22" s="4" t="inlineStr">
        <is>
          <t>6 years 3 months 18 days</t>
        </is>
      </c>
      <c r="C22" s="4" t="inlineStr">
        <is>
          <t xml:space="preserve"> </t>
        </is>
      </c>
      <c r="D22" s="4" t="inlineStr">
        <is>
          <t>6 years 3 months 18 days</t>
        </is>
      </c>
      <c r="E22" s="4" t="inlineStr">
        <is>
          <t xml:space="preserve"> </t>
        </is>
      </c>
      <c r="F22" s="4" t="inlineStr">
        <is>
          <t xml:space="preserve"> </t>
        </is>
      </c>
      <c r="G22" s="4" t="inlineStr">
        <is>
          <t>6 years 3 months 18 days</t>
        </is>
      </c>
      <c r="H22" s="4" t="inlineStr">
        <is>
          <t xml:space="preserve"> </t>
        </is>
      </c>
      <c r="I22" s="4" t="inlineStr">
        <is>
          <t xml:space="preserve"> </t>
        </is>
      </c>
    </row>
    <row r="23">
      <c r="A23" s="4" t="inlineStr">
        <is>
          <t>Laboratory and Office Facilities | Bothell, Washingt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initial term</t>
        </is>
      </c>
      <c r="B25" s="4" t="inlineStr">
        <is>
          <t>7 years</t>
        </is>
      </c>
      <c r="C25" s="4" t="inlineStr">
        <is>
          <t xml:space="preserve"> </t>
        </is>
      </c>
      <c r="D25" s="4" t="inlineStr">
        <is>
          <t>7 years</t>
        </is>
      </c>
      <c r="E25" s="4" t="inlineStr">
        <is>
          <t xml:space="preserve"> </t>
        </is>
      </c>
      <c r="F25" s="4" t="inlineStr">
        <is>
          <t xml:space="preserve"> </t>
        </is>
      </c>
      <c r="G25" s="4" t="inlineStr">
        <is>
          <t>7 years</t>
        </is>
      </c>
      <c r="H25" s="4" t="inlineStr">
        <is>
          <t xml:space="preserve"> </t>
        </is>
      </c>
      <c r="I25"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nciliation of Undiscounted Operating Lease Cash Flows to Operating Lease Liability Payments (Details) $ in Thousands</t>
        </is>
      </c>
      <c r="B1" s="2" t="inlineStr">
        <is>
          <t>Dec. 31, 2024 USD ($)</t>
        </is>
      </c>
    </row>
    <row r="2">
      <c r="A2" s="3" t="inlineStr">
        <is>
          <t>Commitments and Contingencies Disclosure [Abstract]</t>
        </is>
      </c>
      <c r="B2" s="4" t="inlineStr">
        <is>
          <t xml:space="preserve"> </t>
        </is>
      </c>
    </row>
    <row r="3">
      <c r="A3" s="4" t="inlineStr">
        <is>
          <t>2025</t>
        </is>
      </c>
      <c r="B3" s="6" t="n">
        <v>494</v>
      </c>
    </row>
    <row r="4">
      <c r="A4" s="4" t="inlineStr">
        <is>
          <t>2026</t>
        </is>
      </c>
      <c r="B4" s="5" t="n">
        <v>509</v>
      </c>
    </row>
    <row r="5">
      <c r="A5" s="4" t="inlineStr">
        <is>
          <t>Thereafter</t>
        </is>
      </c>
      <c r="B5" s="5" t="n">
        <v>346</v>
      </c>
    </row>
    <row r="6">
      <c r="A6" s="4" t="inlineStr">
        <is>
          <t>Total undiscounted lease payments</t>
        </is>
      </c>
      <c r="B6" s="5" t="n">
        <v>1349</v>
      </c>
    </row>
    <row r="7">
      <c r="A7" s="4" t="inlineStr">
        <is>
          <t>Present value adjustment for minimum lease commitments</t>
        </is>
      </c>
      <c r="B7" s="5" t="n">
        <v>-132</v>
      </c>
    </row>
    <row r="8">
      <c r="A8" s="4" t="inlineStr">
        <is>
          <t>Net lease liability</t>
        </is>
      </c>
      <c r="B8" s="6" t="n">
        <v>12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Remaining Lease Term and Weighted Average Discount Rate to Determine the Operating Lease Liability (Details)</t>
        </is>
      </c>
      <c r="B1" s="2" t="inlineStr">
        <is>
          <t>Dec. 31, 2024</t>
        </is>
      </c>
    </row>
    <row r="2">
      <c r="A2" s="3" t="inlineStr">
        <is>
          <t>Commitments and Contingencies Disclosure [Abstract]</t>
        </is>
      </c>
      <c r="B2" s="4" t="inlineStr">
        <is>
          <t xml:space="preserve"> </t>
        </is>
      </c>
    </row>
    <row r="3">
      <c r="A3" s="4" t="inlineStr">
        <is>
          <t>Weighted average remaining lease term (years)</t>
        </is>
      </c>
      <c r="B3" s="4" t="inlineStr">
        <is>
          <t>2 years 8 months 12 days</t>
        </is>
      </c>
    </row>
    <row r="4">
      <c r="A4" s="4" t="inlineStr">
        <is>
          <t>Weighted average discount rate</t>
        </is>
      </c>
      <c r="B4" s="10" t="n">
        <v>0.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for future issuance</t>
        </is>
      </c>
      <c r="B3" s="5" t="n">
        <v>13589796</v>
      </c>
      <c r="C3" s="5" t="n">
        <v>11417782</v>
      </c>
    </row>
    <row r="4">
      <c r="A4" s="4" t="inlineStr">
        <is>
          <t>Shares Issuable Upon the Exercise of Outstanding Common Stock Options and the Vesting of Outstanding Common Restricted Stock Units Granted</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future issuance</t>
        </is>
      </c>
      <c r="B6" s="5" t="n">
        <v>10234971</v>
      </c>
      <c r="C6" s="5" t="n">
        <v>7130956</v>
      </c>
    </row>
    <row r="7">
      <c r="A7" s="4" t="inlineStr">
        <is>
          <t>Shares Available for Future Grant under 2020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future issuance</t>
        </is>
      </c>
      <c r="B9" s="5" t="n">
        <v>1666381</v>
      </c>
      <c r="C9" s="5" t="n">
        <v>3158094</v>
      </c>
    </row>
    <row r="10">
      <c r="A10" s="4" t="inlineStr">
        <is>
          <t>Shares Available for Future Grant under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future issuance</t>
        </is>
      </c>
      <c r="B12" s="5" t="n">
        <v>1338444</v>
      </c>
      <c r="C12" s="5" t="n">
        <v>1128732</v>
      </c>
    </row>
    <row r="13">
      <c r="A13" s="4" t="inlineStr">
        <is>
          <t>Shares Available for Future Grant under 2024 Inducement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future issuance</t>
        </is>
      </c>
      <c r="B15" s="5" t="n">
        <v>350000</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tock - Additional Information (Details) - shares</t>
        </is>
      </c>
      <c r="B1" s="2" t="inlineStr">
        <is>
          <t>12 Months Ended</t>
        </is>
      </c>
    </row>
    <row r="2">
      <c r="B2" s="2" t="inlineStr">
        <is>
          <t>Dec. 31, 2024</t>
        </is>
      </c>
      <c r="C2" s="2" t="inlineStr">
        <is>
          <t>Jan. 01, 2025</t>
        </is>
      </c>
      <c r="D2" s="2" t="inlineStr">
        <is>
          <t>Feb. 29, 2024</t>
        </is>
      </c>
      <c r="E2" s="2" t="inlineStr">
        <is>
          <t>Jan. 0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shares of common stock for future issuance</t>
        </is>
      </c>
      <c r="B4" s="5" t="n">
        <v>13589796</v>
      </c>
      <c r="C4" s="4" t="inlineStr">
        <is>
          <t xml:space="preserve"> </t>
        </is>
      </c>
      <c r="D4" s="4" t="inlineStr">
        <is>
          <t xml:space="preserve"> </t>
        </is>
      </c>
      <c r="E4" s="4" t="inlineStr">
        <is>
          <t xml:space="preserve"> </t>
        </is>
      </c>
      <c r="F4" s="5" t="n">
        <v>11417782</v>
      </c>
    </row>
    <row r="5">
      <c r="A5" s="4" t="inlineStr">
        <is>
          <t>2020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 maximum annual increase in number of shares that may be issued under the plan</t>
        </is>
      </c>
      <c r="B7" s="5" t="n">
        <v>3230000</v>
      </c>
      <c r="C7" s="4" t="inlineStr">
        <is>
          <t xml:space="preserve"> </t>
        </is>
      </c>
      <c r="D7" s="4" t="inlineStr">
        <is>
          <t xml:space="preserve"> </t>
        </is>
      </c>
      <c r="E7" s="4" t="inlineStr">
        <is>
          <t xml:space="preserve"> </t>
        </is>
      </c>
      <c r="F7" s="4" t="inlineStr">
        <is>
          <t xml:space="preserve"> </t>
        </is>
      </c>
    </row>
    <row r="8">
      <c r="A8" s="4" t="inlineStr">
        <is>
          <t>Share based compensation percentage of number shares of common stock issued and outstanding on immediate proceeding</t>
        </is>
      </c>
      <c r="B8" s="9" t="n">
        <v>0.05</v>
      </c>
      <c r="C8" s="4" t="inlineStr">
        <is>
          <t xml:space="preserve"> </t>
        </is>
      </c>
      <c r="D8" s="4" t="inlineStr">
        <is>
          <t xml:space="preserve"> </t>
        </is>
      </c>
      <c r="E8" s="4" t="inlineStr">
        <is>
          <t xml:space="preserve"> </t>
        </is>
      </c>
      <c r="F8" s="4" t="inlineStr">
        <is>
          <t xml:space="preserve"> </t>
        </is>
      </c>
    </row>
    <row r="9">
      <c r="A9" s="4" t="inlineStr">
        <is>
          <t>Reserved shares of common stock for future issuance</t>
        </is>
      </c>
      <c r="B9" s="4" t="inlineStr">
        <is>
          <t xml:space="preserve"> </t>
        </is>
      </c>
      <c r="C9" s="4" t="inlineStr">
        <is>
          <t xml:space="preserve"> </t>
        </is>
      </c>
      <c r="D9" s="4" t="inlineStr">
        <is>
          <t xml:space="preserve"> </t>
        </is>
      </c>
      <c r="E9" s="5" t="n">
        <v>1908630</v>
      </c>
      <c r="F9" s="4" t="inlineStr">
        <is>
          <t xml:space="preserve"> </t>
        </is>
      </c>
    </row>
    <row r="10">
      <c r="A10" s="4" t="inlineStr">
        <is>
          <t>2020 Equity Incentive Plan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rved shares of common stock for future issuance</t>
        </is>
      </c>
      <c r="B12" s="4" t="inlineStr">
        <is>
          <t xml:space="preserve"> </t>
        </is>
      </c>
      <c r="C12" s="5" t="n">
        <v>1952047</v>
      </c>
      <c r="D12" s="4" t="inlineStr">
        <is>
          <t xml:space="preserve"> </t>
        </is>
      </c>
      <c r="E12" s="4" t="inlineStr">
        <is>
          <t xml:space="preserve"> </t>
        </is>
      </c>
      <c r="F12" s="4" t="inlineStr">
        <is>
          <t xml:space="preserve"> </t>
        </is>
      </c>
    </row>
    <row r="13">
      <c r="A13" s="4" t="inlineStr">
        <is>
          <t>2020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maximum annual increase in number of shares that may be issued under the plan</t>
        </is>
      </c>
      <c r="B15" s="5" t="n">
        <v>646000</v>
      </c>
      <c r="C15" s="4" t="inlineStr">
        <is>
          <t xml:space="preserve"> </t>
        </is>
      </c>
      <c r="D15" s="4" t="inlineStr">
        <is>
          <t xml:space="preserve"> </t>
        </is>
      </c>
      <c r="E15" s="4" t="inlineStr">
        <is>
          <t xml:space="preserve"> </t>
        </is>
      </c>
      <c r="F15" s="4" t="inlineStr">
        <is>
          <t xml:space="preserve"> </t>
        </is>
      </c>
    </row>
    <row r="16">
      <c r="A16" s="4" t="inlineStr">
        <is>
          <t>Share based compensation percentage of number shares of common stock issued and outstanding on immediate proceeding</t>
        </is>
      </c>
      <c r="B16" s="9" t="n">
        <v>0.01</v>
      </c>
      <c r="C16" s="4" t="inlineStr">
        <is>
          <t xml:space="preserve"> </t>
        </is>
      </c>
      <c r="D16" s="4" t="inlineStr">
        <is>
          <t xml:space="preserve"> </t>
        </is>
      </c>
      <c r="E16" s="4" t="inlineStr">
        <is>
          <t xml:space="preserve"> </t>
        </is>
      </c>
      <c r="F16" s="4" t="inlineStr">
        <is>
          <t xml:space="preserve"> </t>
        </is>
      </c>
    </row>
    <row r="17">
      <c r="A17" s="4" t="inlineStr">
        <is>
          <t>Reserved shares of common stock for future issuance</t>
        </is>
      </c>
      <c r="B17" s="4" t="inlineStr">
        <is>
          <t xml:space="preserve"> </t>
        </is>
      </c>
      <c r="C17" s="4" t="inlineStr">
        <is>
          <t xml:space="preserve"> </t>
        </is>
      </c>
      <c r="D17" s="4" t="inlineStr">
        <is>
          <t xml:space="preserve"> </t>
        </is>
      </c>
      <c r="E17" s="5" t="n">
        <v>381726</v>
      </c>
      <c r="F17" s="4" t="inlineStr">
        <is>
          <t xml:space="preserve"> </t>
        </is>
      </c>
    </row>
    <row r="18">
      <c r="A18" s="4" t="inlineStr">
        <is>
          <t>2020 Employee Stock Purchase Plan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rved shares of common stock for future issuance</t>
        </is>
      </c>
      <c r="B20" s="4" t="inlineStr">
        <is>
          <t xml:space="preserve"> </t>
        </is>
      </c>
      <c r="C20" s="5" t="n">
        <v>390409</v>
      </c>
      <c r="D20" s="4" t="inlineStr">
        <is>
          <t xml:space="preserve"> </t>
        </is>
      </c>
      <c r="E20" s="4" t="inlineStr">
        <is>
          <t xml:space="preserve"> </t>
        </is>
      </c>
      <c r="F20" s="4" t="inlineStr">
        <is>
          <t xml:space="preserve"> </t>
        </is>
      </c>
    </row>
    <row r="21">
      <c r="A21" s="4" t="inlineStr">
        <is>
          <t>2024 Inducement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rved shares of common stock for future issuance</t>
        </is>
      </c>
      <c r="B23" s="4" t="inlineStr">
        <is>
          <t xml:space="preserve"> </t>
        </is>
      </c>
      <c r="C23" s="4" t="inlineStr">
        <is>
          <t xml:space="preserve"> </t>
        </is>
      </c>
      <c r="D23" s="5" t="n">
        <v>750000</v>
      </c>
      <c r="E23" s="4" t="inlineStr">
        <is>
          <t xml:space="preserve"> </t>
        </is>
      </c>
      <c r="F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Recognized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1049</v>
      </c>
      <c r="C4" s="6" t="n">
        <v>10623</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043</v>
      </c>
      <c r="C7" s="5" t="n">
        <v>4003</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7006</v>
      </c>
      <c r="C10" s="6" t="n">
        <v>66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235137</v>
      </c>
      <c r="C2" s="6" t="n">
        <v>4</v>
      </c>
      <c r="D2" s="6" t="n">
        <v>428623</v>
      </c>
      <c r="E2" s="6" t="n">
        <v>-1956</v>
      </c>
      <c r="F2" s="6" t="n">
        <v>-191534</v>
      </c>
    </row>
    <row r="3">
      <c r="A3" s="4" t="inlineStr">
        <is>
          <t>Beginning balance, shares at Dec. 31, 2022</t>
        </is>
      </c>
      <c r="B3" s="4" t="inlineStr">
        <is>
          <t xml:space="preserve"> </t>
        </is>
      </c>
      <c r="C3" s="5" t="n">
        <v>37877387</v>
      </c>
      <c r="D3" s="4" t="inlineStr">
        <is>
          <t xml:space="preserve"> </t>
        </is>
      </c>
      <c r="E3" s="4" t="inlineStr">
        <is>
          <t xml:space="preserve"> </t>
        </is>
      </c>
      <c r="F3" s="4" t="inlineStr">
        <is>
          <t xml:space="preserve"> </t>
        </is>
      </c>
    </row>
    <row r="4">
      <c r="A4" s="4" t="inlineStr">
        <is>
          <t>Issuance of common stock upon exercise of common stock options</t>
        </is>
      </c>
      <c r="B4" s="5" t="n">
        <v>167</v>
      </c>
      <c r="C4" s="4" t="inlineStr">
        <is>
          <t xml:space="preserve"> </t>
        </is>
      </c>
      <c r="D4" s="5" t="n">
        <v>167</v>
      </c>
      <c r="E4" s="4" t="inlineStr">
        <is>
          <t xml:space="preserve"> </t>
        </is>
      </c>
      <c r="F4" s="4" t="inlineStr">
        <is>
          <t xml:space="preserve"> </t>
        </is>
      </c>
    </row>
    <row r="5">
      <c r="A5" s="4" t="inlineStr">
        <is>
          <t>Issuance of common stock upon exercise of common stock options, shares</t>
        </is>
      </c>
      <c r="B5" s="4" t="inlineStr">
        <is>
          <t xml:space="preserve"> </t>
        </is>
      </c>
      <c r="C5" s="5" t="n">
        <v>128534</v>
      </c>
      <c r="D5" s="4" t="inlineStr">
        <is>
          <t xml:space="preserve"> </t>
        </is>
      </c>
      <c r="E5" s="4" t="inlineStr">
        <is>
          <t xml:space="preserve"> </t>
        </is>
      </c>
      <c r="F5" s="4" t="inlineStr">
        <is>
          <t xml:space="preserve"> </t>
        </is>
      </c>
    </row>
    <row r="6">
      <c r="A6" s="4" t="inlineStr">
        <is>
          <t>Issuance of common stock under employee stock purchase plan</t>
        </is>
      </c>
      <c r="B6" s="5" t="n">
        <v>326</v>
      </c>
      <c r="C6" s="4" t="inlineStr">
        <is>
          <t xml:space="preserve"> </t>
        </is>
      </c>
      <c r="D6" s="5" t="n">
        <v>326</v>
      </c>
      <c r="E6" s="4" t="inlineStr">
        <is>
          <t xml:space="preserve"> </t>
        </is>
      </c>
      <c r="F6" s="4" t="inlineStr">
        <is>
          <t xml:space="preserve"> </t>
        </is>
      </c>
    </row>
    <row r="7">
      <c r="A7" s="4" t="inlineStr">
        <is>
          <t>Issuance of common stock under employee stock purchase plan, shares</t>
        </is>
      </c>
      <c r="B7" s="4" t="inlineStr">
        <is>
          <t xml:space="preserve"> </t>
        </is>
      </c>
      <c r="C7" s="5" t="n">
        <v>166682</v>
      </c>
      <c r="D7" s="4" t="inlineStr">
        <is>
          <t xml:space="preserve"> </t>
        </is>
      </c>
      <c r="E7" s="4" t="inlineStr">
        <is>
          <t xml:space="preserve"> </t>
        </is>
      </c>
      <c r="F7" s="4" t="inlineStr">
        <is>
          <t xml:space="preserve"> </t>
        </is>
      </c>
    </row>
    <row r="8">
      <c r="A8" s="4" t="inlineStr">
        <is>
          <t>Stock-based compensation</t>
        </is>
      </c>
      <c r="B8" s="5" t="n">
        <v>10623</v>
      </c>
      <c r="C8" s="4" t="inlineStr">
        <is>
          <t xml:space="preserve"> </t>
        </is>
      </c>
      <c r="D8" s="5" t="n">
        <v>10623</v>
      </c>
      <c r="E8" s="4" t="inlineStr">
        <is>
          <t xml:space="preserve"> </t>
        </is>
      </c>
      <c r="F8" s="4" t="inlineStr">
        <is>
          <t xml:space="preserve"> </t>
        </is>
      </c>
    </row>
    <row r="9">
      <c r="A9" s="4" t="inlineStr">
        <is>
          <t>Unrealized gain on available-for-sale securities</t>
        </is>
      </c>
      <c r="B9" s="5" t="n">
        <v>1607</v>
      </c>
      <c r="C9" s="4" t="inlineStr">
        <is>
          <t xml:space="preserve"> </t>
        </is>
      </c>
      <c r="D9" s="4" t="inlineStr">
        <is>
          <t xml:space="preserve"> </t>
        </is>
      </c>
      <c r="E9" s="5" t="n">
        <v>1607</v>
      </c>
      <c r="F9" s="4" t="inlineStr">
        <is>
          <t xml:space="preserve"> </t>
        </is>
      </c>
    </row>
    <row r="10">
      <c r="A10" s="4" t="inlineStr">
        <is>
          <t>Net loss</t>
        </is>
      </c>
      <c r="B10" s="5" t="n">
        <v>-117672</v>
      </c>
      <c r="C10" s="4" t="inlineStr">
        <is>
          <t xml:space="preserve"> </t>
        </is>
      </c>
      <c r="D10" s="4" t="inlineStr">
        <is>
          <t xml:space="preserve"> </t>
        </is>
      </c>
      <c r="E10" s="4" t="inlineStr">
        <is>
          <t xml:space="preserve"> </t>
        </is>
      </c>
      <c r="F10" s="5" t="n">
        <v>-117672</v>
      </c>
    </row>
    <row r="11">
      <c r="A11" s="4" t="inlineStr">
        <is>
          <t>Ending balance at Dec. 31, 2023</t>
        </is>
      </c>
      <c r="B11" s="5" t="n">
        <v>130188</v>
      </c>
      <c r="C11" s="6" t="n">
        <v>4</v>
      </c>
      <c r="D11" s="5" t="n">
        <v>439739</v>
      </c>
      <c r="E11" s="5" t="n">
        <v>-349</v>
      </c>
      <c r="F11" s="5" t="n">
        <v>-309206</v>
      </c>
    </row>
    <row r="12">
      <c r="A12" s="4" t="inlineStr">
        <is>
          <t>Ending balance, shares at Dec. 31, 2023</t>
        </is>
      </c>
      <c r="B12" s="4" t="inlineStr">
        <is>
          <t xml:space="preserve"> </t>
        </is>
      </c>
      <c r="C12" s="5" t="n">
        <v>38172603</v>
      </c>
      <c r="D12" s="4" t="inlineStr">
        <is>
          <t xml:space="preserve"> </t>
        </is>
      </c>
      <c r="E12" s="4" t="inlineStr">
        <is>
          <t xml:space="preserve"> </t>
        </is>
      </c>
      <c r="F12" s="4" t="inlineStr">
        <is>
          <t xml:space="preserve"> </t>
        </is>
      </c>
    </row>
    <row r="13">
      <c r="A13" s="4" t="inlineStr">
        <is>
          <t>Issuance of common stock upon exercise of common stock options</t>
        </is>
      </c>
      <c r="B13" s="6" t="n">
        <v>12</v>
      </c>
      <c r="C13" s="4" t="inlineStr">
        <is>
          <t xml:space="preserve"> </t>
        </is>
      </c>
      <c r="D13" s="5" t="n">
        <v>12</v>
      </c>
      <c r="E13" s="4" t="inlineStr">
        <is>
          <t xml:space="preserve"> </t>
        </is>
      </c>
      <c r="F13" s="4" t="inlineStr">
        <is>
          <t xml:space="preserve"> </t>
        </is>
      </c>
    </row>
    <row r="14">
      <c r="A14" s="4" t="inlineStr">
        <is>
          <t>Issuance of common stock upon exercise of common stock options, shares</t>
        </is>
      </c>
      <c r="B14" s="5" t="n">
        <v>75660</v>
      </c>
      <c r="C14" s="5" t="n">
        <v>75660</v>
      </c>
      <c r="D14" s="4" t="inlineStr">
        <is>
          <t xml:space="preserve"> </t>
        </is>
      </c>
      <c r="E14" s="4" t="inlineStr">
        <is>
          <t xml:space="preserve"> </t>
        </is>
      </c>
      <c r="F14" s="4" t="inlineStr">
        <is>
          <t xml:space="preserve"> </t>
        </is>
      </c>
    </row>
    <row r="15">
      <c r="A15" s="4" t="inlineStr">
        <is>
          <t>Issuance of common stock upon vesting of restricted stock units, shares</t>
        </is>
      </c>
      <c r="B15" s="4" t="inlineStr">
        <is>
          <t xml:space="preserve"> </t>
        </is>
      </c>
      <c r="C15" s="5" t="n">
        <v>620668</v>
      </c>
      <c r="D15" s="4" t="inlineStr">
        <is>
          <t xml:space="preserve"> </t>
        </is>
      </c>
      <c r="E15" s="4" t="inlineStr">
        <is>
          <t xml:space="preserve"> </t>
        </is>
      </c>
      <c r="F15" s="4" t="inlineStr">
        <is>
          <t xml:space="preserve"> </t>
        </is>
      </c>
    </row>
    <row r="16">
      <c r="A16" s="4" t="inlineStr">
        <is>
          <t>Issuance of common stock under employee stock purchase plan</t>
        </is>
      </c>
      <c r="B16" s="6" t="n">
        <v>182</v>
      </c>
      <c r="C16" s="4" t="inlineStr">
        <is>
          <t xml:space="preserve"> </t>
        </is>
      </c>
      <c r="D16" s="5" t="n">
        <v>182</v>
      </c>
      <c r="E16" s="4" t="inlineStr">
        <is>
          <t xml:space="preserve"> </t>
        </is>
      </c>
      <c r="F16" s="4" t="inlineStr">
        <is>
          <t xml:space="preserve"> </t>
        </is>
      </c>
    </row>
    <row r="17">
      <c r="A17" s="4" t="inlineStr">
        <is>
          <t>Issuance of common stock under employee stock purchase plan, shares</t>
        </is>
      </c>
      <c r="B17" s="4" t="inlineStr">
        <is>
          <t xml:space="preserve"> </t>
        </is>
      </c>
      <c r="C17" s="5" t="n">
        <v>172014</v>
      </c>
      <c r="D17" s="4" t="inlineStr">
        <is>
          <t xml:space="preserve"> </t>
        </is>
      </c>
      <c r="E17" s="4" t="inlineStr">
        <is>
          <t xml:space="preserve"> </t>
        </is>
      </c>
      <c r="F17" s="4" t="inlineStr">
        <is>
          <t xml:space="preserve"> </t>
        </is>
      </c>
    </row>
    <row r="18">
      <c r="A18" s="4" t="inlineStr">
        <is>
          <t>Stock-based compensation</t>
        </is>
      </c>
      <c r="B18" s="5" t="n">
        <v>11049</v>
      </c>
      <c r="C18" s="4" t="inlineStr">
        <is>
          <t xml:space="preserve"> </t>
        </is>
      </c>
      <c r="D18" s="5" t="n">
        <v>11049</v>
      </c>
      <c r="E18" s="4" t="inlineStr">
        <is>
          <t xml:space="preserve"> </t>
        </is>
      </c>
      <c r="F18" s="4" t="inlineStr">
        <is>
          <t xml:space="preserve"> </t>
        </is>
      </c>
    </row>
    <row r="19">
      <c r="A19" s="4" t="inlineStr">
        <is>
          <t>Unrealized gain on available-for-sale securities</t>
        </is>
      </c>
      <c r="B19" s="5" t="n">
        <v>350</v>
      </c>
      <c r="C19" s="4" t="inlineStr">
        <is>
          <t xml:space="preserve"> </t>
        </is>
      </c>
      <c r="D19" s="4" t="inlineStr">
        <is>
          <t xml:space="preserve"> </t>
        </is>
      </c>
      <c r="E19" s="5" t="n">
        <v>350</v>
      </c>
      <c r="F19" s="4" t="inlineStr">
        <is>
          <t xml:space="preserve"> </t>
        </is>
      </c>
    </row>
    <row r="20">
      <c r="A20" s="4" t="inlineStr">
        <is>
          <t>Net loss</t>
        </is>
      </c>
      <c r="B20" s="5" t="n">
        <v>-96940</v>
      </c>
      <c r="C20" s="4" t="inlineStr">
        <is>
          <t xml:space="preserve"> </t>
        </is>
      </c>
      <c r="D20" s="4" t="inlineStr">
        <is>
          <t xml:space="preserve"> </t>
        </is>
      </c>
      <c r="E20" s="4" t="inlineStr">
        <is>
          <t xml:space="preserve"> </t>
        </is>
      </c>
      <c r="F20" s="5" t="n">
        <v>-96940</v>
      </c>
    </row>
    <row r="21">
      <c r="A21" s="4" t="inlineStr">
        <is>
          <t>Ending balance at Dec. 31, 2024</t>
        </is>
      </c>
      <c r="B21" s="6" t="n">
        <v>44841</v>
      </c>
      <c r="C21" s="6" t="n">
        <v>4</v>
      </c>
      <c r="D21" s="6" t="n">
        <v>450982</v>
      </c>
      <c r="E21" s="6" t="n">
        <v>1</v>
      </c>
      <c r="F21" s="6" t="n">
        <v>-406146</v>
      </c>
    </row>
    <row r="22">
      <c r="A22" s="4" t="inlineStr">
        <is>
          <t>Ending balance, shares at Dec. 31, 2024</t>
        </is>
      </c>
      <c r="B22" s="4" t="inlineStr">
        <is>
          <t xml:space="preserve"> </t>
        </is>
      </c>
      <c r="C22" s="5" t="n">
        <v>39040945</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based Compensation - Additional Information (Details) - USD ($) $ in Thousands</t>
        </is>
      </c>
      <c r="B1" s="2" t="inlineStr">
        <is>
          <t>1 Months Ended</t>
        </is>
      </c>
      <c r="C1" s="2" t="inlineStr">
        <is>
          <t>12 Months Ended</t>
        </is>
      </c>
    </row>
    <row r="2">
      <c r="B2" s="2" t="inlineStr">
        <is>
          <t>Sep. 30, 2020</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9" t="n">
        <v>0</v>
      </c>
      <c r="D4" s="4" t="inlineStr">
        <is>
          <t xml:space="preserve"> </t>
        </is>
      </c>
    </row>
    <row r="5">
      <c r="A5" s="4" t="inlineStr">
        <is>
          <t>Fair value of options granted</t>
        </is>
      </c>
      <c r="B5" s="4" t="inlineStr">
        <is>
          <t xml:space="preserve"> </t>
        </is>
      </c>
      <c r="C5" s="6" t="n">
        <v>10600</v>
      </c>
      <c r="D5" s="6" t="n">
        <v>9800</v>
      </c>
    </row>
    <row r="6">
      <c r="A6" s="4" t="inlineStr">
        <is>
          <t>Fair value of restricted stock units granted</t>
        </is>
      </c>
      <c r="B6" s="4" t="inlineStr">
        <is>
          <t xml:space="preserve"> </t>
        </is>
      </c>
      <c r="C6" s="5" t="n">
        <v>400</v>
      </c>
      <c r="D6" s="5" t="n">
        <v>500</v>
      </c>
    </row>
    <row r="7">
      <c r="A7" s="4" t="inlineStr">
        <is>
          <t>Fair value of options vested</t>
        </is>
      </c>
      <c r="B7" s="4" t="inlineStr">
        <is>
          <t xml:space="preserve"> </t>
        </is>
      </c>
      <c r="C7" s="5" t="n">
        <v>11000</v>
      </c>
      <c r="D7" s="5" t="n">
        <v>9800</v>
      </c>
    </row>
    <row r="8">
      <c r="A8" s="4" t="inlineStr">
        <is>
          <t>Aggregate intrinsic value of options exercised</t>
        </is>
      </c>
      <c r="B8" s="4" t="inlineStr">
        <is>
          <t xml:space="preserve"> </t>
        </is>
      </c>
      <c r="C8" s="5" t="n">
        <v>200</v>
      </c>
      <c r="D8" s="5" t="n">
        <v>200</v>
      </c>
    </row>
    <row r="9">
      <c r="A9" s="4" t="inlineStr">
        <is>
          <t>Unrecognized compensation cost</t>
        </is>
      </c>
      <c r="B9" s="4" t="inlineStr">
        <is>
          <t xml:space="preserve"> </t>
        </is>
      </c>
      <c r="C9" s="6" t="n">
        <v>9800</v>
      </c>
      <c r="D9" s="4" t="inlineStr">
        <is>
          <t xml:space="preserve"> </t>
        </is>
      </c>
    </row>
    <row r="10">
      <c r="A10" s="4" t="inlineStr">
        <is>
          <t>Remaining weighted-average period expected to recognize unrecognized compensation cost</t>
        </is>
      </c>
      <c r="B10" s="4" t="inlineStr">
        <is>
          <t xml:space="preserve"> </t>
        </is>
      </c>
      <c r="C10" s="4" t="inlineStr">
        <is>
          <t>1 year 11 months 26 days</t>
        </is>
      </c>
      <c r="D10" s="4" t="inlineStr">
        <is>
          <t xml:space="preserve"> </t>
        </is>
      </c>
    </row>
    <row r="11">
      <c r="A11" s="4" t="inlineStr">
        <is>
          <t>Stock-based compensation expense</t>
        </is>
      </c>
      <c r="B11" s="4" t="inlineStr">
        <is>
          <t xml:space="preserve"> </t>
        </is>
      </c>
      <c r="C11" s="6" t="n">
        <v>11049</v>
      </c>
      <c r="D11" s="5" t="n">
        <v>10623</v>
      </c>
    </row>
    <row r="12">
      <c r="A12" s="4" t="inlineStr">
        <is>
          <t>Common Stock</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Issued common stock, share under employee stock purchase plan</t>
        </is>
      </c>
      <c r="B14" s="4" t="inlineStr">
        <is>
          <t xml:space="preserve"> </t>
        </is>
      </c>
      <c r="C14" s="5" t="n">
        <v>172014</v>
      </c>
      <c r="D14" s="4" t="inlineStr">
        <is>
          <t xml:space="preserve"> </t>
        </is>
      </c>
    </row>
    <row r="15">
      <c r="A15" s="4" t="inlineStr">
        <is>
          <t>Employee Stock Purchase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Terms of award</t>
        </is>
      </c>
      <c r="B17" s="4" t="inlineStr">
        <is>
          <t xml:space="preserve"> </t>
        </is>
      </c>
      <c r="C17" s="4" t="inlineStr">
        <is>
          <t xml:space="preserve">Under the ESPP, eligible employees can authorize payroll deductions for amounts up to the lesser of 15% of their qualifying wages or the statutory limit under the U.S. Internal Revenue Code. The ESPP provides for offering periods of six months in duration with one purchase period per offering period beginning May 18 and November 18 of each year. </t>
        </is>
      </c>
      <c r="D17" s="4" t="inlineStr">
        <is>
          <t xml:space="preserve"> </t>
        </is>
      </c>
    </row>
    <row r="18">
      <c r="A18" s="4" t="inlineStr">
        <is>
          <t>Offering periods</t>
        </is>
      </c>
      <c r="B18" s="4" t="inlineStr">
        <is>
          <t>6 months</t>
        </is>
      </c>
      <c r="C18" s="4" t="inlineStr">
        <is>
          <t xml:space="preserve"> </t>
        </is>
      </c>
      <c r="D18" s="4" t="inlineStr">
        <is>
          <t xml:space="preserve"> </t>
        </is>
      </c>
    </row>
    <row r="19">
      <c r="A19" s="4" t="inlineStr">
        <is>
          <t>Percentage of fair market value of common shares</t>
        </is>
      </c>
      <c r="B19" s="9" t="n">
        <v>0.85</v>
      </c>
      <c r="C19" s="4" t="inlineStr">
        <is>
          <t xml:space="preserve"> </t>
        </is>
      </c>
      <c r="D19" s="4" t="inlineStr">
        <is>
          <t xml:space="preserve"> </t>
        </is>
      </c>
    </row>
    <row r="20">
      <c r="A20" s="4" t="inlineStr">
        <is>
          <t>Stock-based compensation expense</t>
        </is>
      </c>
      <c r="B20" s="4" t="inlineStr">
        <is>
          <t xml:space="preserve"> </t>
        </is>
      </c>
      <c r="C20" s="6" t="n">
        <v>100</v>
      </c>
      <c r="D20" s="6" t="n">
        <v>100</v>
      </c>
    </row>
    <row r="21">
      <c r="A21" s="4" t="inlineStr">
        <is>
          <t>Employee Stock Purchase Plan | Max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Maximum percentage of payroll deductions for qualifying wages or statutory limit</t>
        </is>
      </c>
      <c r="B23" s="9" t="n">
        <v>0.15</v>
      </c>
      <c r="C23" s="4" t="inlineStr">
        <is>
          <t xml:space="preserve"> </t>
        </is>
      </c>
      <c r="D23" s="4" t="inlineStr">
        <is>
          <t xml:space="preserve"> </t>
        </is>
      </c>
    </row>
    <row r="24">
      <c r="A24" s="4" t="inlineStr">
        <is>
          <t>Shares of common stock purchased by each participant</t>
        </is>
      </c>
      <c r="B24" s="4" t="inlineStr">
        <is>
          <t xml:space="preserve"> </t>
        </is>
      </c>
      <c r="C24" s="5" t="n">
        <v>10000</v>
      </c>
      <c r="D24" s="4" t="inlineStr">
        <is>
          <t xml:space="preserve"> </t>
        </is>
      </c>
    </row>
    <row r="25">
      <c r="A25" s="4" t="inlineStr">
        <is>
          <t>Restricted Stock Units (RSU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Unrecognized compensation cost</t>
        </is>
      </c>
      <c r="B27" s="4" t="inlineStr">
        <is>
          <t xml:space="preserve"> </t>
        </is>
      </c>
      <c r="C27" s="6" t="n">
        <v>200</v>
      </c>
      <c r="D27" s="4" t="inlineStr">
        <is>
          <t xml:space="preserve"> </t>
        </is>
      </c>
    </row>
    <row r="28">
      <c r="A28" s="4" t="inlineStr">
        <is>
          <t>Remaining weighted-average period expected to recognize unrecognized compensation cost</t>
        </is>
      </c>
      <c r="B28" s="4" t="inlineStr">
        <is>
          <t xml:space="preserve"> </t>
        </is>
      </c>
      <c r="C28" s="4" t="inlineStr">
        <is>
          <t>9 months 7 days</t>
        </is>
      </c>
      <c r="D2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Weighted-Average Assumptions used in Estimating Fair Value of each Stock Options using Black-Scholes Option-Pricing Model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0" t="n">
        <v>0.0413</v>
      </c>
      <c r="C4" s="10" t="n">
        <v>0.0354</v>
      </c>
    </row>
    <row r="5">
      <c r="A5" s="4" t="inlineStr">
        <is>
          <t>Expected volatility</t>
        </is>
      </c>
      <c r="B5" s="10" t="n">
        <v>0.9721</v>
      </c>
      <c r="C5" s="10" t="n">
        <v>0.9918</v>
      </c>
    </row>
    <row r="6">
      <c r="A6" s="4" t="inlineStr">
        <is>
          <t>Expected term (in years)</t>
        </is>
      </c>
      <c r="B6" s="4" t="inlineStr">
        <is>
          <t>5 years 10 months 17 days</t>
        </is>
      </c>
      <c r="C6" s="4" t="inlineStr">
        <is>
          <t>5 years 10 months 2 days</t>
        </is>
      </c>
    </row>
    <row r="7">
      <c r="A7" s="4" t="inlineStr">
        <is>
          <t>Expected dividend yield</t>
        </is>
      </c>
      <c r="B7" s="9" t="n">
        <v>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Option Activity Changes in Shares Available for Grant under the 2020 Plan and the 2024 Inducement Plan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Shares Available for Grant, Beginning Balance</t>
        </is>
      </c>
      <c r="B4" s="5" t="n">
        <v>3158094</v>
      </c>
    </row>
    <row r="5">
      <c r="A5" s="4" t="inlineStr">
        <is>
          <t>Options and restricted stock units granted</t>
        </is>
      </c>
      <c r="B5" s="5" t="n">
        <v>-5986613</v>
      </c>
    </row>
    <row r="6">
      <c r="A6" s="4" t="inlineStr">
        <is>
          <t>Options and restricted stock units forfeited, cancelled, or expired</t>
        </is>
      </c>
      <c r="B6" s="5" t="n">
        <v>2186270</v>
      </c>
    </row>
    <row r="7">
      <c r="A7" s="4" t="inlineStr">
        <is>
          <t>Shares Available for Grant, Ending Balance</t>
        </is>
      </c>
      <c r="B7" s="5" t="n">
        <v>2016381</v>
      </c>
    </row>
    <row r="8">
      <c r="A8" s="4" t="inlineStr">
        <is>
          <t>2020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Shares reserved</t>
        </is>
      </c>
      <c r="B10" s="5" t="n">
        <v>1908630</v>
      </c>
    </row>
    <row r="11">
      <c r="A11" s="4" t="inlineStr">
        <is>
          <t>2024 Inducement Equity Incentive Plan</t>
        </is>
      </c>
      <c r="B11" s="4" t="inlineStr">
        <is>
          <t xml:space="preserve"> </t>
        </is>
      </c>
    </row>
    <row r="12">
      <c r="A12" s="3" t="inlineStr">
        <is>
          <t>Share-Based Compensation Arrangement by Share-Based Payment Award [Line Items]</t>
        </is>
      </c>
      <c r="B12" s="4" t="inlineStr">
        <is>
          <t xml:space="preserve"> </t>
        </is>
      </c>
    </row>
    <row r="13">
      <c r="A13" s="4" t="inlineStr">
        <is>
          <t>Shares reserved</t>
        </is>
      </c>
      <c r="B13" s="5" t="n">
        <v>7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Option Activity under the 2020 Plan and the 2024 Inducement Plan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Beginning Balance</t>
        </is>
      </c>
      <c r="B4" s="5" t="n">
        <v>6820869</v>
      </c>
      <c r="C4" s="4" t="inlineStr">
        <is>
          <t xml:space="preserve"> </t>
        </is>
      </c>
    </row>
    <row r="5">
      <c r="A5" s="4" t="inlineStr">
        <is>
          <t>Shares, Granted</t>
        </is>
      </c>
      <c r="B5" s="5" t="n">
        <v>5052871</v>
      </c>
      <c r="C5" s="4" t="inlineStr">
        <is>
          <t xml:space="preserve"> </t>
        </is>
      </c>
    </row>
    <row r="6">
      <c r="A6" s="4" t="inlineStr">
        <is>
          <t>Shares, Exercised</t>
        </is>
      </c>
      <c r="B6" s="5" t="n">
        <v>-75660</v>
      </c>
      <c r="C6" s="4" t="inlineStr">
        <is>
          <t xml:space="preserve"> </t>
        </is>
      </c>
    </row>
    <row r="7">
      <c r="A7" s="4" t="inlineStr">
        <is>
          <t>Shares, Forfeited/expired</t>
        </is>
      </c>
      <c r="B7" s="5" t="n">
        <v>-2185770</v>
      </c>
      <c r="C7" s="4" t="inlineStr">
        <is>
          <t xml:space="preserve"> </t>
        </is>
      </c>
    </row>
    <row r="8">
      <c r="A8" s="4" t="inlineStr">
        <is>
          <t>Shares, Ending Balance</t>
        </is>
      </c>
      <c r="B8" s="5" t="n">
        <v>9612310</v>
      </c>
      <c r="C8" s="5" t="n">
        <v>6820869</v>
      </c>
    </row>
    <row r="9">
      <c r="A9" s="4" t="inlineStr">
        <is>
          <t>Shares, Expected to vest</t>
        </is>
      </c>
      <c r="B9" s="5" t="n">
        <v>4055037</v>
      </c>
      <c r="C9" s="4" t="inlineStr">
        <is>
          <t xml:space="preserve"> </t>
        </is>
      </c>
    </row>
    <row r="10">
      <c r="A10" s="4" t="inlineStr">
        <is>
          <t>Shares, Options exercisable</t>
        </is>
      </c>
      <c r="B10" s="5" t="n">
        <v>5557273</v>
      </c>
      <c r="C10" s="4" t="inlineStr">
        <is>
          <t xml:space="preserve"> </t>
        </is>
      </c>
    </row>
    <row r="11">
      <c r="A11" s="4" t="inlineStr">
        <is>
          <t>Weighted-Average Exercise price per Share, Beginning Balance</t>
        </is>
      </c>
      <c r="B11" s="8" t="n">
        <v>7.97</v>
      </c>
      <c r="C11" s="4" t="inlineStr">
        <is>
          <t xml:space="preserve"> </t>
        </is>
      </c>
    </row>
    <row r="12">
      <c r="A12" s="4" t="inlineStr">
        <is>
          <t>Weighted-Average Exercise price per Share, Granted</t>
        </is>
      </c>
      <c r="B12" s="11" t="n">
        <v>2.64</v>
      </c>
      <c r="C12" s="4" t="inlineStr">
        <is>
          <t xml:space="preserve"> </t>
        </is>
      </c>
    </row>
    <row r="13">
      <c r="A13" s="4" t="inlineStr">
        <is>
          <t>Weighted-Average Exercise price per Share, Exercised</t>
        </is>
      </c>
      <c r="B13" s="11" t="n">
        <v>0.16</v>
      </c>
      <c r="C13" s="4" t="inlineStr">
        <is>
          <t xml:space="preserve"> </t>
        </is>
      </c>
    </row>
    <row r="14">
      <c r="A14" s="4" t="inlineStr">
        <is>
          <t>Weighted-Average Exercise price per Share, Forfeited/expired</t>
        </is>
      </c>
      <c r="B14" s="11" t="n">
        <v>4.21</v>
      </c>
      <c r="C14" s="4" t="inlineStr">
        <is>
          <t xml:space="preserve"> </t>
        </is>
      </c>
    </row>
    <row r="15">
      <c r="A15" s="4" t="inlineStr">
        <is>
          <t>Weighted-Average Exercise price per Share, Ending Balance</t>
        </is>
      </c>
      <c r="B15" s="11" t="n">
        <v>6.08</v>
      </c>
      <c r="C15" s="8" t="n">
        <v>7.97</v>
      </c>
    </row>
    <row r="16">
      <c r="A16" s="4" t="inlineStr">
        <is>
          <t>Weighted-Average Exercise price per Share, Expected to vest</t>
        </is>
      </c>
      <c r="B16" s="11" t="n">
        <v>3.79</v>
      </c>
      <c r="C16" s="4" t="inlineStr">
        <is>
          <t xml:space="preserve"> </t>
        </is>
      </c>
    </row>
    <row r="17">
      <c r="A17" s="4" t="inlineStr">
        <is>
          <t>Weighted-Average Exercise price per Share, Options exercisable</t>
        </is>
      </c>
      <c r="B17" s="8" t="n">
        <v>7.75</v>
      </c>
      <c r="C17" s="4" t="inlineStr">
        <is>
          <t xml:space="preserve"> </t>
        </is>
      </c>
    </row>
    <row r="18">
      <c r="A18" s="4" t="inlineStr">
        <is>
          <t>Weighted-Average Remaining Contractual Term (in years)</t>
        </is>
      </c>
      <c r="B18" s="4" t="inlineStr">
        <is>
          <t>8 years 29 days</t>
        </is>
      </c>
      <c r="C18" s="4" t="inlineStr">
        <is>
          <t>8 years 2 months 26 days</t>
        </is>
      </c>
    </row>
    <row r="19">
      <c r="A19" s="4" t="inlineStr">
        <is>
          <t>Weighted-Average Remaining Contractual Term, Expected to vest (in years)</t>
        </is>
      </c>
      <c r="B19" s="4" t="inlineStr">
        <is>
          <t>8 years 9 months 25 days</t>
        </is>
      </c>
      <c r="C19" s="4" t="inlineStr">
        <is>
          <t xml:space="preserve"> </t>
        </is>
      </c>
    </row>
    <row r="20">
      <c r="A20" s="4" t="inlineStr">
        <is>
          <t>Weighted-Average Remaining Contractual Term, Options exercisable (in years)</t>
        </is>
      </c>
      <c r="B20" s="4" t="inlineStr">
        <is>
          <t>7 years 6 months 10 days</t>
        </is>
      </c>
      <c r="C20" s="4" t="inlineStr">
        <is>
          <t xml:space="preserve"> </t>
        </is>
      </c>
    </row>
    <row r="21">
      <c r="A21" s="4" t="inlineStr">
        <is>
          <t>Aggregate Intrinsic Value, Outstanding Balance</t>
        </is>
      </c>
      <c r="B21" s="6" t="n">
        <v>130</v>
      </c>
      <c r="C21" s="6" t="n">
        <v>387</v>
      </c>
    </row>
    <row r="22">
      <c r="A22" s="4" t="inlineStr">
        <is>
          <t>Aggregate Intrinsic Value, Expected to vest</t>
        </is>
      </c>
      <c r="B22" s="5" t="n">
        <v>87</v>
      </c>
      <c r="C22" s="4" t="inlineStr">
        <is>
          <t xml:space="preserve"> </t>
        </is>
      </c>
    </row>
    <row r="23">
      <c r="A23" s="4" t="inlineStr">
        <is>
          <t>Aggregate Intrinsic Value, Options exercisable</t>
        </is>
      </c>
      <c r="B23" s="6" t="n">
        <v>43</v>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s Outstanding and Exercisable under the 2020 Plan and the 2024 Inducement Plan (Details) - $ / shares</t>
        </is>
      </c>
      <c r="B1" s="2" t="inlineStr">
        <is>
          <t>12 Months Ended</t>
        </is>
      </c>
    </row>
    <row r="2">
      <c r="B2" s="2" t="inlineStr">
        <is>
          <t>Dec. 31, 2024</t>
        </is>
      </c>
      <c r="C2" s="2" t="inlineStr">
        <is>
          <t>Dec. 31, 2023</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Options Outstanding</t>
        </is>
      </c>
      <c r="B4" s="5" t="n">
        <v>9612310</v>
      </c>
      <c r="C4" s="5" t="n">
        <v>6820869</v>
      </c>
    </row>
    <row r="5">
      <c r="A5" s="4" t="inlineStr">
        <is>
          <t>Options Exercisable</t>
        </is>
      </c>
      <c r="B5" s="5" t="n">
        <v>5557273</v>
      </c>
      <c r="C5" s="4" t="inlineStr">
        <is>
          <t xml:space="preserve"> </t>
        </is>
      </c>
    </row>
    <row r="6">
      <c r="A6" s="4" t="inlineStr">
        <is>
          <t>Exercise Price $0.43 to 0.71</t>
        </is>
      </c>
      <c r="B6" s="4" t="inlineStr">
        <is>
          <t xml:space="preserve"> </t>
        </is>
      </c>
      <c r="C6" s="4" t="inlineStr">
        <is>
          <t xml:space="preserve"> </t>
        </is>
      </c>
    </row>
    <row r="7">
      <c r="A7" s="3" t="inlineStr">
        <is>
          <t>Share Based Compensation Shares Authorized Under Stock Option Plans Exercise Price Range [Line Items]</t>
        </is>
      </c>
      <c r="B7" s="4" t="inlineStr">
        <is>
          <t xml:space="preserve"> </t>
        </is>
      </c>
      <c r="C7" s="4" t="inlineStr">
        <is>
          <t xml:space="preserve"> </t>
        </is>
      </c>
    </row>
    <row r="8">
      <c r="A8" s="4" t="inlineStr">
        <is>
          <t>Options Outstanding</t>
        </is>
      </c>
      <c r="B8" s="5" t="n">
        <v>964067</v>
      </c>
      <c r="C8" s="4" t="inlineStr">
        <is>
          <t xml:space="preserve"> </t>
        </is>
      </c>
    </row>
    <row r="9">
      <c r="A9" s="4" t="inlineStr">
        <is>
          <t>Options Exercisable</t>
        </is>
      </c>
      <c r="B9" s="5" t="n">
        <v>310581</v>
      </c>
      <c r="C9" s="4" t="inlineStr">
        <is>
          <t xml:space="preserve"> </t>
        </is>
      </c>
    </row>
    <row r="10">
      <c r="A10" s="4" t="inlineStr">
        <is>
          <t>Exercise Price $0.43 to 0.71 | Minimum</t>
        </is>
      </c>
      <c r="B10" s="4" t="inlineStr">
        <is>
          <t xml:space="preserve"> </t>
        </is>
      </c>
      <c r="C10" s="4" t="inlineStr">
        <is>
          <t xml:space="preserve"> </t>
        </is>
      </c>
    </row>
    <row r="11">
      <c r="A11" s="3" t="inlineStr">
        <is>
          <t>Share Based Compensation Shares Authorized Under Stock Option Plans Exercise Price Range [Line Items]</t>
        </is>
      </c>
      <c r="B11" s="4" t="inlineStr">
        <is>
          <t xml:space="preserve"> </t>
        </is>
      </c>
      <c r="C11" s="4" t="inlineStr">
        <is>
          <t xml:space="preserve"> </t>
        </is>
      </c>
    </row>
    <row r="12">
      <c r="A12" s="4" t="inlineStr">
        <is>
          <t>Exercise Price ($)</t>
        </is>
      </c>
      <c r="B12" s="8" t="n">
        <v>0.43</v>
      </c>
      <c r="C12" s="4" t="inlineStr">
        <is>
          <t xml:space="preserve"> </t>
        </is>
      </c>
    </row>
    <row r="13">
      <c r="A13" s="4" t="inlineStr">
        <is>
          <t>Exercise Price $0.43 to 0.71 | Maximum</t>
        </is>
      </c>
      <c r="B13" s="4" t="inlineStr">
        <is>
          <t xml:space="preserve"> </t>
        </is>
      </c>
      <c r="C13" s="4" t="inlineStr">
        <is>
          <t xml:space="preserve"> </t>
        </is>
      </c>
    </row>
    <row r="14">
      <c r="A14" s="3" t="inlineStr">
        <is>
          <t>Share Based Compensation Shares Authorized Under Stock Option Plans Exercise Price Range [Line Items]</t>
        </is>
      </c>
      <c r="B14" s="4" t="inlineStr">
        <is>
          <t xml:space="preserve"> </t>
        </is>
      </c>
      <c r="C14" s="4" t="inlineStr">
        <is>
          <t xml:space="preserve"> </t>
        </is>
      </c>
    </row>
    <row r="15">
      <c r="A15" s="4" t="inlineStr">
        <is>
          <t>Exercise Price ($)</t>
        </is>
      </c>
      <c r="B15" s="8" t="n">
        <v>0.71</v>
      </c>
      <c r="C15" s="4" t="inlineStr">
        <is>
          <t xml:space="preserve"> </t>
        </is>
      </c>
    </row>
    <row r="16">
      <c r="A16" s="4" t="inlineStr">
        <is>
          <t>Exercise Price $1.04 to 4.22</t>
        </is>
      </c>
      <c r="B16" s="4" t="inlineStr">
        <is>
          <t xml:space="preserve"> </t>
        </is>
      </c>
      <c r="C16" s="4" t="inlineStr">
        <is>
          <t xml:space="preserve"> </t>
        </is>
      </c>
    </row>
    <row r="17">
      <c r="A17" s="3" t="inlineStr">
        <is>
          <t>Share Based Compensation Shares Authorized Under Stock Option Plans Exercise Price Range [Line Items]</t>
        </is>
      </c>
      <c r="B17" s="4" t="inlineStr">
        <is>
          <t xml:space="preserve"> </t>
        </is>
      </c>
      <c r="C17" s="4" t="inlineStr">
        <is>
          <t xml:space="preserve"> </t>
        </is>
      </c>
    </row>
    <row r="18">
      <c r="A18" s="4" t="inlineStr">
        <is>
          <t>Options Outstanding</t>
        </is>
      </c>
      <c r="B18" s="5" t="n">
        <v>5771807</v>
      </c>
      <c r="C18" s="4" t="inlineStr">
        <is>
          <t xml:space="preserve"> </t>
        </is>
      </c>
    </row>
    <row r="19">
      <c r="A19" s="4" t="inlineStr">
        <is>
          <t>Options Exercisable</t>
        </is>
      </c>
      <c r="B19" s="5" t="n">
        <v>2834921</v>
      </c>
      <c r="C19" s="4" t="inlineStr">
        <is>
          <t xml:space="preserve"> </t>
        </is>
      </c>
    </row>
    <row r="20">
      <c r="A20" s="4" t="inlineStr">
        <is>
          <t>Exercise Price $1.04 to 4.22 | Minimum</t>
        </is>
      </c>
      <c r="B20" s="4" t="inlineStr">
        <is>
          <t xml:space="preserve"> </t>
        </is>
      </c>
      <c r="C20" s="4" t="inlineStr">
        <is>
          <t xml:space="preserve"> </t>
        </is>
      </c>
    </row>
    <row r="21">
      <c r="A21" s="3" t="inlineStr">
        <is>
          <t>Share Based Compensation Shares Authorized Under Stock Option Plans Exercise Price Range [Line Items]</t>
        </is>
      </c>
      <c r="B21" s="4" t="inlineStr">
        <is>
          <t xml:space="preserve"> </t>
        </is>
      </c>
      <c r="C21" s="4" t="inlineStr">
        <is>
          <t xml:space="preserve"> </t>
        </is>
      </c>
    </row>
    <row r="22">
      <c r="A22" s="4" t="inlineStr">
        <is>
          <t>Exercise Price ($)</t>
        </is>
      </c>
      <c r="B22" s="8" t="n">
        <v>1.04</v>
      </c>
      <c r="C22" s="4" t="inlineStr">
        <is>
          <t xml:space="preserve"> </t>
        </is>
      </c>
    </row>
    <row r="23">
      <c r="A23" s="4" t="inlineStr">
        <is>
          <t>Exercise Price $1.04 to 4.22 | Maximum</t>
        </is>
      </c>
      <c r="B23" s="4" t="inlineStr">
        <is>
          <t xml:space="preserve"> </t>
        </is>
      </c>
      <c r="C23" s="4" t="inlineStr">
        <is>
          <t xml:space="preserve"> </t>
        </is>
      </c>
    </row>
    <row r="24">
      <c r="A24" s="3" t="inlineStr">
        <is>
          <t>Share Based Compensation Shares Authorized Under Stock Option Plans Exercise Price Range [Line Items]</t>
        </is>
      </c>
      <c r="B24" s="4" t="inlineStr">
        <is>
          <t xml:space="preserve"> </t>
        </is>
      </c>
      <c r="C24" s="4" t="inlineStr">
        <is>
          <t xml:space="preserve"> </t>
        </is>
      </c>
    </row>
    <row r="25">
      <c r="A25" s="4" t="inlineStr">
        <is>
          <t>Exercise Price ($)</t>
        </is>
      </c>
      <c r="B25" s="8" t="n">
        <v>4.22</v>
      </c>
      <c r="C25" s="4" t="inlineStr">
        <is>
          <t xml:space="preserve"> </t>
        </is>
      </c>
    </row>
    <row r="26">
      <c r="A26" s="4" t="inlineStr">
        <is>
          <t>Exercise Price $8.93 to 19.94</t>
        </is>
      </c>
      <c r="B26" s="4" t="inlineStr">
        <is>
          <t xml:space="preserve"> </t>
        </is>
      </c>
      <c r="C26" s="4" t="inlineStr">
        <is>
          <t xml:space="preserve"> </t>
        </is>
      </c>
    </row>
    <row r="27">
      <c r="A27" s="3" t="inlineStr">
        <is>
          <t>Share Based Compensation Shares Authorized Under Stock Option Plans Exercise Price Range [Line Items]</t>
        </is>
      </c>
      <c r="B27" s="4" t="inlineStr">
        <is>
          <t xml:space="preserve"> </t>
        </is>
      </c>
      <c r="C27" s="4" t="inlineStr">
        <is>
          <t xml:space="preserve"> </t>
        </is>
      </c>
    </row>
    <row r="28">
      <c r="A28" s="4" t="inlineStr">
        <is>
          <t>Options Outstanding</t>
        </is>
      </c>
      <c r="B28" s="5" t="n">
        <v>2528788</v>
      </c>
      <c r="C28" s="4" t="inlineStr">
        <is>
          <t xml:space="preserve"> </t>
        </is>
      </c>
    </row>
    <row r="29">
      <c r="A29" s="4" t="inlineStr">
        <is>
          <t>Options Exercisable</t>
        </is>
      </c>
      <c r="B29" s="5" t="n">
        <v>2136223</v>
      </c>
      <c r="C29" s="4" t="inlineStr">
        <is>
          <t xml:space="preserve"> </t>
        </is>
      </c>
    </row>
    <row r="30">
      <c r="A30" s="4" t="inlineStr">
        <is>
          <t>Exercise Price $8.93 to 19.94 | Minimum</t>
        </is>
      </c>
      <c r="B30" s="4" t="inlineStr">
        <is>
          <t xml:space="preserve"> </t>
        </is>
      </c>
      <c r="C30" s="4" t="inlineStr">
        <is>
          <t xml:space="preserve"> </t>
        </is>
      </c>
    </row>
    <row r="31">
      <c r="A31" s="3" t="inlineStr">
        <is>
          <t>Share Based Compensation Shares Authorized Under Stock Option Plans Exercise Price Range [Line Items]</t>
        </is>
      </c>
      <c r="B31" s="4" t="inlineStr">
        <is>
          <t xml:space="preserve"> </t>
        </is>
      </c>
      <c r="C31" s="4" t="inlineStr">
        <is>
          <t xml:space="preserve"> </t>
        </is>
      </c>
    </row>
    <row r="32">
      <c r="A32" s="4" t="inlineStr">
        <is>
          <t>Exercise Price ($)</t>
        </is>
      </c>
      <c r="B32" s="8" t="n">
        <v>8.93</v>
      </c>
      <c r="C32" s="4" t="inlineStr">
        <is>
          <t xml:space="preserve"> </t>
        </is>
      </c>
    </row>
    <row r="33">
      <c r="A33" s="4" t="inlineStr">
        <is>
          <t>Exercise Price $8.93 to 19.94 | Maximum</t>
        </is>
      </c>
      <c r="B33" s="4" t="inlineStr">
        <is>
          <t xml:space="preserve"> </t>
        </is>
      </c>
      <c r="C33" s="4" t="inlineStr">
        <is>
          <t xml:space="preserve"> </t>
        </is>
      </c>
    </row>
    <row r="34">
      <c r="A34" s="3" t="inlineStr">
        <is>
          <t>Share Based Compensation Shares Authorized Under Stock Option Plans Exercise Price Range [Line Items]</t>
        </is>
      </c>
      <c r="B34" s="4" t="inlineStr">
        <is>
          <t xml:space="preserve"> </t>
        </is>
      </c>
      <c r="C34" s="4" t="inlineStr">
        <is>
          <t xml:space="preserve"> </t>
        </is>
      </c>
    </row>
    <row r="35">
      <c r="A35" s="4" t="inlineStr">
        <is>
          <t>Exercise Price ($)</t>
        </is>
      </c>
      <c r="B35" s="8" t="n">
        <v>19.94</v>
      </c>
      <c r="C35" s="4" t="inlineStr">
        <is>
          <t xml:space="preserve"> </t>
        </is>
      </c>
    </row>
    <row r="36">
      <c r="A36" s="4" t="inlineStr">
        <is>
          <t>Exercise Price $20.55 to 29.41</t>
        </is>
      </c>
      <c r="B36" s="4" t="inlineStr">
        <is>
          <t xml:space="preserve"> </t>
        </is>
      </c>
      <c r="C36" s="4" t="inlineStr">
        <is>
          <t xml:space="preserve"> </t>
        </is>
      </c>
    </row>
    <row r="37">
      <c r="A37" s="3" t="inlineStr">
        <is>
          <t>Share Based Compensation Shares Authorized Under Stock Option Plans Exercise Price Range [Line Items]</t>
        </is>
      </c>
      <c r="B37" s="4" t="inlineStr">
        <is>
          <t xml:space="preserve"> </t>
        </is>
      </c>
      <c r="C37" s="4" t="inlineStr">
        <is>
          <t xml:space="preserve"> </t>
        </is>
      </c>
    </row>
    <row r="38">
      <c r="A38" s="4" t="inlineStr">
        <is>
          <t>Options Outstanding</t>
        </is>
      </c>
      <c r="B38" s="5" t="n">
        <v>347648</v>
      </c>
      <c r="C38" s="4" t="inlineStr">
        <is>
          <t xml:space="preserve"> </t>
        </is>
      </c>
    </row>
    <row r="39">
      <c r="A39" s="4" t="inlineStr">
        <is>
          <t>Options Exercisable</t>
        </is>
      </c>
      <c r="B39" s="5" t="n">
        <v>275548</v>
      </c>
      <c r="C39" s="4" t="inlineStr">
        <is>
          <t xml:space="preserve"> </t>
        </is>
      </c>
    </row>
    <row r="40">
      <c r="A40" s="4" t="inlineStr">
        <is>
          <t>Exercise Price $20.55 to 29.41 | Minimum</t>
        </is>
      </c>
      <c r="B40" s="4" t="inlineStr">
        <is>
          <t xml:space="preserve"> </t>
        </is>
      </c>
      <c r="C40" s="4" t="inlineStr">
        <is>
          <t xml:space="preserve"> </t>
        </is>
      </c>
    </row>
    <row r="41">
      <c r="A41" s="3" t="inlineStr">
        <is>
          <t>Share Based Compensation Shares Authorized Under Stock Option Plans Exercise Price Range [Line Items]</t>
        </is>
      </c>
      <c r="B41" s="4" t="inlineStr">
        <is>
          <t xml:space="preserve"> </t>
        </is>
      </c>
      <c r="C41" s="4" t="inlineStr">
        <is>
          <t xml:space="preserve"> </t>
        </is>
      </c>
    </row>
    <row r="42">
      <c r="A42" s="4" t="inlineStr">
        <is>
          <t>Exercise Price ($)</t>
        </is>
      </c>
      <c r="B42" s="8" t="n">
        <v>20.55</v>
      </c>
      <c r="C42" s="4" t="inlineStr">
        <is>
          <t xml:space="preserve"> </t>
        </is>
      </c>
    </row>
    <row r="43">
      <c r="A43" s="4" t="inlineStr">
        <is>
          <t>Exercise Price $20.55 to 29.41 | Maximum</t>
        </is>
      </c>
      <c r="B43" s="4" t="inlineStr">
        <is>
          <t xml:space="preserve"> </t>
        </is>
      </c>
      <c r="C43" s="4" t="inlineStr">
        <is>
          <t xml:space="preserve"> </t>
        </is>
      </c>
    </row>
    <row r="44">
      <c r="A44" s="3" t="inlineStr">
        <is>
          <t>Share Based Compensation Shares Authorized Under Stock Option Plans Exercise Price Range [Line Items]</t>
        </is>
      </c>
      <c r="B44" s="4" t="inlineStr">
        <is>
          <t xml:space="preserve"> </t>
        </is>
      </c>
      <c r="C44" s="4" t="inlineStr">
        <is>
          <t xml:space="preserve"> </t>
        </is>
      </c>
    </row>
    <row r="45">
      <c r="A45" s="4" t="inlineStr">
        <is>
          <t>Exercise Price ($)</t>
        </is>
      </c>
      <c r="B45" s="8" t="n">
        <v>29.41</v>
      </c>
      <c r="C4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Units (RSU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Share Equivalent, Non-vested, Beginning Balance | shares</t>
        </is>
      </c>
      <c r="B4" s="5" t="n">
        <v>310087</v>
      </c>
    </row>
    <row r="5">
      <c r="A5" s="4" t="inlineStr">
        <is>
          <t>Share Equivalent, Granted | shares</t>
        </is>
      </c>
      <c r="B5" s="5" t="n">
        <v>933742</v>
      </c>
    </row>
    <row r="6">
      <c r="A6" s="4" t="inlineStr">
        <is>
          <t>Share Equivalent, Cancelled | shares</t>
        </is>
      </c>
      <c r="B6" s="5" t="n">
        <v>-500</v>
      </c>
    </row>
    <row r="7">
      <c r="A7" s="4" t="inlineStr">
        <is>
          <t>Share Equivalent, Vested | shares</t>
        </is>
      </c>
      <c r="B7" s="5" t="n">
        <v>-620668</v>
      </c>
    </row>
    <row r="8">
      <c r="A8" s="4" t="inlineStr">
        <is>
          <t>Share Equivalent, Non-vested, Ending Balance | shares</t>
        </is>
      </c>
      <c r="B8" s="5" t="n">
        <v>622661</v>
      </c>
    </row>
    <row r="9">
      <c r="A9" s="4" t="inlineStr">
        <is>
          <t>Weighted-Average Grant Date Fair Value, Non-vested, Beginning Balance | $ / shares</t>
        </is>
      </c>
      <c r="B9" s="8" t="n">
        <v>11.44</v>
      </c>
    </row>
    <row r="10">
      <c r="A10" s="4" t="inlineStr">
        <is>
          <t>Weighted-Average Grant Date Fair Value, Non-vested, Granted | $ / shares</t>
        </is>
      </c>
      <c r="B10" s="11" t="n">
        <v>0.46</v>
      </c>
    </row>
    <row r="11">
      <c r="A11" s="4" t="inlineStr">
        <is>
          <t>Weighted-Average Grant Date Fair Value, Non-vested, Cancelled | $ / shares</t>
        </is>
      </c>
      <c r="B11" s="11" t="n">
        <v>2.51</v>
      </c>
    </row>
    <row r="12">
      <c r="A12" s="4" t="inlineStr">
        <is>
          <t>Weighted-Average Grant Date Fair Value, Non-vested, Vested | $ / shares</t>
        </is>
      </c>
      <c r="B12" s="11" t="n">
        <v>5.94</v>
      </c>
    </row>
    <row r="13">
      <c r="A13" s="4" t="inlineStr">
        <is>
          <t>Weighted-Average Grant Date Fair Value, Non-vested, Ending Balance | $ / shares</t>
        </is>
      </c>
      <c r="B13" s="8" t="n">
        <v>0.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6" t="n">
        <v>-96910</v>
      </c>
      <c r="C4" s="6" t="n">
        <v>-117440</v>
      </c>
    </row>
    <row r="5">
      <c r="A5" s="4" t="inlineStr">
        <is>
          <t>Foreign</t>
        </is>
      </c>
      <c r="B5" s="5" t="n">
        <v>-30</v>
      </c>
      <c r="C5" s="5" t="n">
        <v>-232</v>
      </c>
    </row>
    <row r="6">
      <c r="A6" s="4" t="inlineStr">
        <is>
          <t>Net loss</t>
        </is>
      </c>
      <c r="B6" s="6" t="n">
        <v>-96940</v>
      </c>
      <c r="C6" s="6" t="n">
        <v>-1176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ock-based compensation</t>
        </is>
      </c>
      <c r="B5" s="4" t="inlineStr">
        <is>
          <t>(1.80%)</t>
        </is>
      </c>
      <c r="C5" s="4" t="inlineStr">
        <is>
          <t>(1.10%)</t>
        </is>
      </c>
    </row>
    <row r="6">
      <c r="A6" s="4" t="inlineStr">
        <is>
          <t>Non-deductible expenses and others</t>
        </is>
      </c>
      <c r="B6" s="4" t="inlineStr">
        <is>
          <t>(0.90%)</t>
        </is>
      </c>
      <c r="C6" s="4" t="inlineStr">
        <is>
          <t>(0.10%)</t>
        </is>
      </c>
    </row>
    <row r="7">
      <c r="A7" s="4" t="inlineStr">
        <is>
          <t>Tax credits</t>
        </is>
      </c>
      <c r="B7" s="10" t="n">
        <v>0.031</v>
      </c>
      <c r="C7" s="10" t="n">
        <v>0.042</v>
      </c>
    </row>
    <row r="8">
      <c r="A8" s="4" t="inlineStr">
        <is>
          <t>Change in valuation allowance</t>
        </is>
      </c>
      <c r="B8" s="4" t="inlineStr">
        <is>
          <t>(21.40%)</t>
        </is>
      </c>
      <c r="C8" s="4" t="inlineStr">
        <is>
          <t>(24.00%)</t>
        </is>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43414</v>
      </c>
      <c r="C3" s="6" t="n">
        <v>31342</v>
      </c>
    </row>
    <row r="4">
      <c r="A4" s="4" t="inlineStr">
        <is>
          <t>Research and development tax credit carryforwards</t>
        </is>
      </c>
      <c r="B4" s="5" t="n">
        <v>12362</v>
      </c>
      <c r="C4" s="5" t="n">
        <v>9327</v>
      </c>
    </row>
    <row r="5">
      <c r="A5" s="4" t="inlineStr">
        <is>
          <t>Accrued liabilities</t>
        </is>
      </c>
      <c r="B5" s="5" t="n">
        <v>538</v>
      </c>
      <c r="C5" s="5" t="n">
        <v>2828</v>
      </c>
    </row>
    <row r="6">
      <c r="A6" s="4" t="inlineStr">
        <is>
          <t>Stock-based compensation</t>
        </is>
      </c>
      <c r="B6" s="5" t="n">
        <v>2867</v>
      </c>
      <c r="C6" s="5" t="n">
        <v>2564</v>
      </c>
    </row>
    <row r="7">
      <c r="A7" s="4" t="inlineStr">
        <is>
          <t>Operating lease liability</t>
        </is>
      </c>
      <c r="B7" s="5" t="n">
        <v>256</v>
      </c>
      <c r="C7" s="5" t="n">
        <v>333</v>
      </c>
    </row>
    <row r="8">
      <c r="A8" s="4" t="inlineStr">
        <is>
          <t>Other</t>
        </is>
      </c>
      <c r="B8" s="5" t="n">
        <v>258</v>
      </c>
      <c r="C8" s="5" t="n">
        <v>180</v>
      </c>
    </row>
    <row r="9">
      <c r="A9" s="4" t="inlineStr">
        <is>
          <t>Capitalized research and development</t>
        </is>
      </c>
      <c r="B9" s="5" t="n">
        <v>32540</v>
      </c>
      <c r="C9" s="5" t="n">
        <v>25182</v>
      </c>
    </row>
    <row r="10">
      <c r="A10" s="4" t="inlineStr">
        <is>
          <t>Total deferred tax assets</t>
        </is>
      </c>
      <c r="B10" s="5" t="n">
        <v>92235</v>
      </c>
      <c r="C10" s="5" t="n">
        <v>71756</v>
      </c>
    </row>
    <row r="11">
      <c r="A11" s="3" t="inlineStr">
        <is>
          <t>Deferred tax liabilities:</t>
        </is>
      </c>
      <c r="B11" s="4" t="inlineStr">
        <is>
          <t xml:space="preserve"> </t>
        </is>
      </c>
      <c r="C11" s="4" t="inlineStr">
        <is>
          <t xml:space="preserve"> </t>
        </is>
      </c>
    </row>
    <row r="12">
      <c r="A12" s="4" t="inlineStr">
        <is>
          <t>Right of use asset</t>
        </is>
      </c>
      <c r="B12" s="5" t="n">
        <v>-170</v>
      </c>
      <c r="C12" s="5" t="n">
        <v>-221</v>
      </c>
    </row>
    <row r="13">
      <c r="A13" s="4" t="inlineStr">
        <is>
          <t>Prepaid expenses and other</t>
        </is>
      </c>
      <c r="B13" s="5" t="n">
        <v>-82</v>
      </c>
      <c r="C13" s="5" t="n">
        <v>-75</v>
      </c>
    </row>
    <row r="14">
      <c r="A14" s="4" t="inlineStr">
        <is>
          <t>Investments</t>
        </is>
      </c>
      <c r="B14" s="5" t="n">
        <v>-34</v>
      </c>
      <c r="C14" s="5" t="n">
        <v>-214</v>
      </c>
    </row>
    <row r="15">
      <c r="A15" s="4" t="inlineStr">
        <is>
          <t>Total deferred tax liabilities</t>
        </is>
      </c>
      <c r="B15" s="5" t="n">
        <v>-286</v>
      </c>
      <c r="C15" s="5" t="n">
        <v>-510</v>
      </c>
    </row>
    <row r="16">
      <c r="A16" s="4" t="inlineStr">
        <is>
          <t>Less valuation allowance</t>
        </is>
      </c>
      <c r="B16" s="5" t="n">
        <v>-91949</v>
      </c>
      <c r="C16" s="5" t="n">
        <v>-71246</v>
      </c>
    </row>
    <row r="17">
      <c r="A17" s="4" t="inlineStr">
        <is>
          <t>Net deferred tax assets</t>
        </is>
      </c>
      <c r="B17" s="6" t="n">
        <v>0</v>
      </c>
      <c r="C1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Change in valuation allowance</t>
        </is>
      </c>
      <c r="B4" s="6" t="n">
        <v>20700000</v>
      </c>
      <c r="C4" s="6" t="n">
        <v>28300000</v>
      </c>
    </row>
    <row r="5">
      <c r="A5" s="4" t="inlineStr">
        <is>
          <t>Net operating loss carryforwards</t>
        </is>
      </c>
      <c r="B5" s="5" t="n">
        <v>196000000</v>
      </c>
      <c r="C5" s="4" t="inlineStr">
        <is>
          <t xml:space="preserve"> </t>
        </is>
      </c>
    </row>
    <row r="6">
      <c r="A6" s="4" t="inlineStr">
        <is>
          <t>Material interest and penalties on uncertain tax benefits</t>
        </is>
      </c>
      <c r="B6" s="5" t="n">
        <v>0</v>
      </c>
      <c r="C6" s="4" t="inlineStr">
        <is>
          <t xml:space="preserve"> </t>
        </is>
      </c>
    </row>
    <row r="7">
      <c r="A7" s="4" t="inlineStr">
        <is>
          <t>Federal</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operating loss carryforwards</t>
        </is>
      </c>
      <c r="B9" s="5" t="n">
        <v>9500000</v>
      </c>
      <c r="C9" s="4" t="inlineStr">
        <is>
          <t xml:space="preserve"> </t>
        </is>
      </c>
    </row>
    <row r="10">
      <c r="A10" s="4" t="inlineStr">
        <is>
          <t>Tax credit carryforwards</t>
        </is>
      </c>
      <c r="B10" s="5" t="n">
        <v>16500000</v>
      </c>
      <c r="C10" s="4" t="inlineStr">
        <is>
          <t xml:space="preserve"> </t>
        </is>
      </c>
    </row>
    <row r="11">
      <c r="A11" s="4" t="inlineStr">
        <is>
          <t>State</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Net operating loss carryforwards</t>
        </is>
      </c>
      <c r="B13" s="6" t="n">
        <v>3900000</v>
      </c>
      <c r="C13" s="4" t="inlineStr">
        <is>
          <t xml:space="preserve"> </t>
        </is>
      </c>
    </row>
    <row r="14">
      <c r="A14" s="4" t="inlineStr">
        <is>
          <t>Minimum | Federal</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Net operating loss and tax credit carryforwards, expiration period</t>
        </is>
      </c>
      <c r="B16" s="4" t="inlineStr">
        <is>
          <t>7 years</t>
        </is>
      </c>
      <c r="C16" s="4" t="inlineStr">
        <is>
          <t xml:space="preserve"> </t>
        </is>
      </c>
    </row>
    <row r="17">
      <c r="A17" s="4" t="inlineStr">
        <is>
          <t>Minimum | State</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Operating loss carryforwards, expiration period</t>
        </is>
      </c>
      <c r="B19" s="4" t="inlineStr">
        <is>
          <t>17 years</t>
        </is>
      </c>
      <c r="C19" s="4" t="inlineStr">
        <is>
          <t xml:space="preserve"> </t>
        </is>
      </c>
    </row>
    <row r="20">
      <c r="A20" s="4" t="inlineStr">
        <is>
          <t>Maximum | Federal</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Net operating loss and tax credit carryforwards, expiration period</t>
        </is>
      </c>
      <c r="B22" s="4" t="inlineStr">
        <is>
          <t>13 years</t>
        </is>
      </c>
      <c r="C22" s="4" t="inlineStr">
        <is>
          <t xml:space="preserve"> </t>
        </is>
      </c>
    </row>
    <row r="23">
      <c r="A23" s="4" t="inlineStr">
        <is>
          <t>Maximum | State</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Operating loss carryforwards, expiration period</t>
        </is>
      </c>
      <c r="B25" s="4" t="inlineStr">
        <is>
          <t>20 years</t>
        </is>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96940000</v>
      </c>
      <c r="C4" s="6" t="n">
        <v>-117672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049000</v>
      </c>
      <c r="C6" s="5" t="n">
        <v>10623000</v>
      </c>
    </row>
    <row r="7">
      <c r="A7" s="4" t="inlineStr">
        <is>
          <t>Depreciation expense</t>
        </is>
      </c>
      <c r="B7" s="5" t="n">
        <v>970000</v>
      </c>
      <c r="C7" s="5" t="n">
        <v>969000</v>
      </c>
    </row>
    <row r="8">
      <c r="A8" s="4" t="inlineStr">
        <is>
          <t>Non-cash lease expense</t>
        </is>
      </c>
      <c r="B8" s="5" t="n">
        <v>241000</v>
      </c>
      <c r="C8" s="5" t="n">
        <v>214000</v>
      </c>
    </row>
    <row r="9">
      <c r="A9" s="4" t="inlineStr">
        <is>
          <t>Amortization of premiums and accretion of discounts on available-for-sale securities, net</t>
        </is>
      </c>
      <c r="B9" s="5" t="n">
        <v>-515000</v>
      </c>
      <c r="C9" s="5" t="n">
        <v>-1414000</v>
      </c>
    </row>
    <row r="10">
      <c r="A10" s="4" t="inlineStr">
        <is>
          <t>Loss on disposal of equipment</t>
        </is>
      </c>
      <c r="B10" s="5" t="n">
        <v>7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Unbilled grant receivable</t>
        </is>
      </c>
      <c r="B12" s="4" t="inlineStr">
        <is>
          <t xml:space="preserve"> </t>
        </is>
      </c>
      <c r="C12" s="5" t="n">
        <v>1227000</v>
      </c>
    </row>
    <row r="13">
      <c r="A13" s="4" t="inlineStr">
        <is>
          <t>Prepaid expenses and other current and long-term assets, net</t>
        </is>
      </c>
      <c r="B13" s="5" t="n">
        <v>2509000</v>
      </c>
      <c r="C13" s="5" t="n">
        <v>-113000</v>
      </c>
    </row>
    <row r="14">
      <c r="A14" s="4" t="inlineStr">
        <is>
          <t>Insurance recovery receivable related to legal settlement</t>
        </is>
      </c>
      <c r="B14" s="5" t="n">
        <v>1628000</v>
      </c>
      <c r="C14" s="5" t="n">
        <v>-1628000</v>
      </c>
    </row>
    <row r="15">
      <c r="A15" s="4" t="inlineStr">
        <is>
          <t>Accounts payable and accrued liabilities</t>
        </is>
      </c>
      <c r="B15" s="5" t="n">
        <v>-5751000</v>
      </c>
      <c r="C15" s="5" t="n">
        <v>7367000</v>
      </c>
    </row>
    <row r="16">
      <c r="A16" s="4" t="inlineStr">
        <is>
          <t>Accrued legal settlement</t>
        </is>
      </c>
      <c r="B16" s="5" t="n">
        <v>-10000000</v>
      </c>
      <c r="C16" s="4" t="inlineStr">
        <is>
          <t xml:space="preserve"> </t>
        </is>
      </c>
    </row>
    <row r="17">
      <c r="A17" s="4" t="inlineStr">
        <is>
          <t>Operating lease liability</t>
        </is>
      </c>
      <c r="B17" s="5" t="n">
        <v>-368000</v>
      </c>
      <c r="C17" s="5" t="n">
        <v>-326000</v>
      </c>
    </row>
    <row r="18">
      <c r="A18" s="4" t="inlineStr">
        <is>
          <t>Net cash used in operating activities</t>
        </is>
      </c>
      <c r="B18" s="5" t="n">
        <v>-97170000</v>
      </c>
      <c r="C18" s="5" t="n">
        <v>-100753000</v>
      </c>
    </row>
    <row r="19">
      <c r="A19" s="3" t="inlineStr">
        <is>
          <t>Investing activities</t>
        </is>
      </c>
      <c r="B19" s="4" t="inlineStr">
        <is>
          <t xml:space="preserve"> </t>
        </is>
      </c>
      <c r="C19" s="4" t="inlineStr">
        <is>
          <t xml:space="preserve"> </t>
        </is>
      </c>
    </row>
    <row r="20">
      <c r="A20" s="4" t="inlineStr">
        <is>
          <t>Purchases of available-for-sale securities</t>
        </is>
      </c>
      <c r="B20" s="5" t="n">
        <v>-14134000</v>
      </c>
      <c r="C20" s="5" t="n">
        <v>-27671000</v>
      </c>
    </row>
    <row r="21">
      <c r="A21" s="4" t="inlineStr">
        <is>
          <t>Maturities of available-for-sale securities</t>
        </is>
      </c>
      <c r="B21" s="5" t="n">
        <v>68997000</v>
      </c>
      <c r="C21" s="5" t="n">
        <v>123064000</v>
      </c>
    </row>
    <row r="22">
      <c r="A22" s="4" t="inlineStr">
        <is>
          <t>Purchases of property and equipment</t>
        </is>
      </c>
      <c r="B22" s="5" t="n">
        <v>-33000</v>
      </c>
      <c r="C22" s="5" t="n">
        <v>-304000</v>
      </c>
    </row>
    <row r="23">
      <c r="A23" s="4" t="inlineStr">
        <is>
          <t>Net cash provided by investing activities</t>
        </is>
      </c>
      <c r="B23" s="5" t="n">
        <v>54830000</v>
      </c>
      <c r="C23" s="5" t="n">
        <v>95089000</v>
      </c>
    </row>
    <row r="24">
      <c r="A24" s="3" t="inlineStr">
        <is>
          <t>Financing activities</t>
        </is>
      </c>
      <c r="B24" s="4" t="inlineStr">
        <is>
          <t xml:space="preserve"> </t>
        </is>
      </c>
      <c r="C24" s="4" t="inlineStr">
        <is>
          <t xml:space="preserve"> </t>
        </is>
      </c>
    </row>
    <row r="25">
      <c r="A25" s="4" t="inlineStr">
        <is>
          <t>Proceeds from exercise of common stock options and issuance of common stock under employee stock purchase plan.</t>
        </is>
      </c>
      <c r="B25" s="5" t="n">
        <v>194000</v>
      </c>
      <c r="C25" s="5" t="n">
        <v>493000</v>
      </c>
    </row>
    <row r="26">
      <c r="A26" s="4" t="inlineStr">
        <is>
          <t>Net cash provided by financing activities</t>
        </is>
      </c>
      <c r="B26" s="5" t="n">
        <v>194000</v>
      </c>
      <c r="C26" s="5" t="n">
        <v>493000</v>
      </c>
    </row>
    <row r="27">
      <c r="A27" s="4" t="inlineStr">
        <is>
          <t>Net decrease in cash, cash equivalents and restricted cash</t>
        </is>
      </c>
      <c r="B27" s="5" t="n">
        <v>-42146000</v>
      </c>
      <c r="C27" s="5" t="n">
        <v>-5171000</v>
      </c>
    </row>
    <row r="28">
      <c r="A28" s="4" t="inlineStr">
        <is>
          <t>Cash, cash equivalents and restricted cash, beginning of period</t>
        </is>
      </c>
      <c r="B28" s="5" t="n">
        <v>91215000</v>
      </c>
      <c r="C28" s="5" t="n">
        <v>96386000</v>
      </c>
    </row>
    <row r="29">
      <c r="A29" s="4" t="inlineStr">
        <is>
          <t>Cash, cash equivalents and restricted cash, end of period</t>
        </is>
      </c>
      <c r="B29" s="6" t="n">
        <v>49069000</v>
      </c>
      <c r="C29" s="6" t="n">
        <v>912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for Uncertain Tax Posi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6" t="n">
        <v>3109</v>
      </c>
      <c r="C4" s="6" t="n">
        <v>1406</v>
      </c>
    </row>
    <row r="5">
      <c r="A5" s="4" t="inlineStr">
        <is>
          <t>Additions for tax positions taken in prior year</t>
        </is>
      </c>
      <c r="B5" s="4" t="inlineStr">
        <is>
          <t xml:space="preserve"> </t>
        </is>
      </c>
      <c r="C5" s="5" t="n">
        <v>182</v>
      </c>
    </row>
    <row r="6">
      <c r="A6" s="4" t="inlineStr">
        <is>
          <t>Additions for tax positions taken in the current year</t>
        </is>
      </c>
      <c r="B6" s="5" t="n">
        <v>1012</v>
      </c>
      <c r="C6" s="5" t="n">
        <v>1521</v>
      </c>
    </row>
    <row r="7">
      <c r="A7" s="4" t="inlineStr">
        <is>
          <t>Ending balance</t>
        </is>
      </c>
      <c r="B7" s="6" t="n">
        <v>4121</v>
      </c>
      <c r="C7" s="6" t="n">
        <v>31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s) - USD ($) $ in Millions</t>
        </is>
      </c>
      <c r="B1" s="2" t="inlineStr">
        <is>
          <t>12 Months Ended</t>
        </is>
      </c>
    </row>
    <row r="2">
      <c r="B2" s="2" t="inlineStr">
        <is>
          <t>Dec. 31, 2024</t>
        </is>
      </c>
      <c r="C2" s="2" t="inlineStr">
        <is>
          <t>Dec. 31, 2023</t>
        </is>
      </c>
    </row>
    <row r="3">
      <c r="A3" s="3" t="inlineStr">
        <is>
          <t>Employee Benefit Plans [Abstract]</t>
        </is>
      </c>
      <c r="B3" s="4" t="inlineStr">
        <is>
          <t xml:space="preserve"> </t>
        </is>
      </c>
      <c r="C3" s="4" t="inlineStr">
        <is>
          <t xml:space="preserve"> </t>
        </is>
      </c>
    </row>
    <row r="4">
      <c r="A4" s="4" t="inlineStr">
        <is>
          <t>Percentage of pretax compensation eligible to defer</t>
        </is>
      </c>
      <c r="B4" s="9" t="n">
        <v>1</v>
      </c>
      <c r="C4" s="4" t="inlineStr">
        <is>
          <t xml:space="preserve"> </t>
        </is>
      </c>
    </row>
    <row r="5">
      <c r="A5" s="4" t="inlineStr">
        <is>
          <t>Matching contributions</t>
        </is>
      </c>
      <c r="B5" s="12" t="n">
        <v>0.5</v>
      </c>
      <c r="C5" s="12" t="n">
        <v>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Dilutive Securities excluded from Computation of Diluted Net Loss Per Share Attributable to Common Stock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Outstanding shares of potentially dilutive securities were excluded from the computation of the diluted net loss per share</t>
        </is>
      </c>
      <c r="B4" s="5" t="n">
        <v>10243478</v>
      </c>
      <c r="C4" s="5" t="n">
        <v>713445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utstanding shares of potentially dilutive securities were excluded from the computation of the diluted net loss per share</t>
        </is>
      </c>
      <c r="B7" s="5" t="n">
        <v>9612310</v>
      </c>
      <c r="C7" s="5" t="n">
        <v>6820869</v>
      </c>
    </row>
    <row r="8">
      <c r="A8" s="4" t="inlineStr">
        <is>
          <t>No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utstanding shares of potentially dilutive securities were excluded from the computation of the diluted net loss per share</t>
        </is>
      </c>
      <c r="B10" s="5" t="n">
        <v>622661</v>
      </c>
      <c r="C10" s="5" t="n">
        <v>310087</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utstanding shares of potentially dilutive securities were excluded from the computation of the diluted net loss per share</t>
        </is>
      </c>
      <c r="B13" s="5" t="n">
        <v>8507</v>
      </c>
      <c r="C13" s="5" t="n">
        <v>34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Corporate Restructuring - Additional Information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and related cost, estimated to incur</t>
        </is>
      </c>
      <c r="B4" s="12" t="n">
        <v>2.9</v>
      </c>
    </row>
    <row r="5">
      <c r="A5" s="4" t="inlineStr">
        <is>
          <t>Accrued liability associated with restructuring</t>
        </is>
      </c>
      <c r="B5" s="13" t="n">
        <v>0.4</v>
      </c>
    </row>
    <row r="6">
      <c r="A6" s="4" t="inlineStr">
        <is>
          <t>Termination Benefits</t>
        </is>
      </c>
      <c r="B6" s="4" t="inlineStr">
        <is>
          <t xml:space="preserve"> </t>
        </is>
      </c>
    </row>
    <row r="7">
      <c r="A7" s="3" t="inlineStr">
        <is>
          <t>Restructuring Cost and Reserve [Line Items]</t>
        </is>
      </c>
      <c r="B7" s="4" t="inlineStr">
        <is>
          <t xml:space="preserve"> </t>
        </is>
      </c>
    </row>
    <row r="8">
      <c r="A8" s="4" t="inlineStr">
        <is>
          <t>Cash paid</t>
        </is>
      </c>
      <c r="B8" s="12" t="n">
        <v>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 Summary of Cost Associated With Termination Benefit Payment of Restructuring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Total severance expense</t>
        </is>
      </c>
      <c r="B4" s="6" t="n">
        <v>2887</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Total severance expense</t>
        </is>
      </c>
      <c r="B7" s="5" t="n">
        <v>1495</v>
      </c>
    </row>
    <row r="8">
      <c r="A8" s="4" t="inlineStr">
        <is>
          <t>General and Administrative</t>
        </is>
      </c>
      <c r="B8" s="4" t="inlineStr">
        <is>
          <t xml:space="preserve"> </t>
        </is>
      </c>
    </row>
    <row r="9">
      <c r="A9" s="3" t="inlineStr">
        <is>
          <t>Restructuring Cost and Reserve [Line Items]</t>
        </is>
      </c>
      <c r="B9" s="4" t="inlineStr">
        <is>
          <t xml:space="preserve"> </t>
        </is>
      </c>
    </row>
    <row r="10">
      <c r="A10" s="4" t="inlineStr">
        <is>
          <t>Total severance expense</t>
        </is>
      </c>
      <c r="B10" s="6" t="n">
        <v>13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Strategy We have implemented various processes and policies for identifying, assessing, and managing material risks from cybersecurity threats. Our cybersecurity risk management strategy is designed following the Cybersecurity Framework set by the National Institute of Standard and Technology, or NIST. We assess our information technology, or IT, environment against the NIST Cybersecurity Framework, as well as various cyber-attack vectors, working to identify and remediate risks. We implement reasonable administrative, technical and procedural safeguards to manage cybersecurity risks, for example, by enforcing single sign-on or multi-factor authentication where supported, and the use of mobile device management to secure company resources on employee personal devices. Additionally, we engage third-party cybersecurity experts to assess the security of our network and perform continuous system monitoring, and we engage a third party to perform internal audits of our IT General Controls, or ITGCs. We have implemented certain processes to oversee and identify risks from cybersecurity threats associated with our use of third-party service providers , for example, by evaluating such service providers’ own cybersecurity processes and reviewing available certification and audit reports, including International Organization for Standardization, or ISO, certifications for information security management systems, and System and Organization Controls, or SOC, reports. At this time, we have not experienced cybersecurity incidents, or are aware of any risks from cybersecurity threats, that have materially affected or are reasonably likely to materially affect us, including our business strategy, results of operations, or financial condition. Cybersecurity Governance Board of Directors Our board of directors is responsible for general oversight and regular review of information regarding our risks, including cybersecurity risks. Members of management communicate an overview of our current cybersecurity environment to our board of directors at least annually and provide updates to our board of directors regarding cybersecurity matters periodically throughout the year. Additionally, our third-party auditors inform the audit committee of our board of directors of our ITGC framework and control testing results, which include controls related to cybersecurity risks. Further, management has established cybersecurity incident response processes for escalating the communication of cybersecurity incidents up to the board of directors, as appropriate. Management Material risks from cybersecurity threats are assessed and managed by a dedicated team comprised of internal and external IT professionals experienced in cybersecurity threat risk management , who ultimately report to our senior vice president, finance and accounting. Our senior vice president, finance and accounting has extensive operational and leadership experience overseeing accounting and finance functions at various organizations, including oversight of critical accounting and finance IT systems. Our senior IT consultant has over 20 years of experience with IT and cybersecurity risk management, having served in senior executive-level IT positions at multiple Fortune 500 companies and companies within the life sciences industry. Our team of IT professionals, which continuously monitors our IT environment for cybersecurity threats and incidents, routinely reports on cybersecurity incident prevention, detection, mitigation, and remediation efforts to our senior vice president, finance and accounting and chief compliance officer. Additionally, we have established policies addressing processes for responding to potential cybersecurity incidents, including assessment, communication, and remediation protocols. Our incident response processes further provide for the escalation of cybersecurity incidents to our executive management team and board of directors, as appropriat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of Directors Our board of directors is responsible for general oversight and regular review of information regarding our risks, including cybersecurity risks. Members of management communicate an overview of our current cybersecurity environment to our board of directors at least annually and provide updates to our board of directors regarding cybersecurity matters periodically throughout the year. Additionally, our third-party auditors inform the audit committee of our board of directors of our ITGC framework and control testing results, which include controls related to cybersecurity risks. Further, management has established cybersecurity incident response processes for escalating the communication of cybersecurity incidents up to the board of directors, as appropriate.</t>
        </is>
      </c>
    </row>
    <row r="9">
      <c r="A9" s="4" t="inlineStr">
        <is>
          <t>Cybersecurity Risk Board Committee or Subcommittee Responsible for Oversight [Text Block]</t>
        </is>
      </c>
      <c r="B9" s="4" t="inlineStr">
        <is>
          <t>Our board of directors is responsible for general oversight and regular review of information regarding our risks, including cybersecurity risks.</t>
        </is>
      </c>
    </row>
    <row r="10">
      <c r="A10" s="4" t="inlineStr">
        <is>
          <t>Cybersecurity Risk Process for Informing Board Committee or Subcommittee Responsible for Oversight [Text Block]</t>
        </is>
      </c>
      <c r="B10" s="4" t="inlineStr">
        <is>
          <t>Members of management communicate an overview of our current cybersecurity environment to our board of directors at least annually and provide updates to our board of directors regarding cybersecurity matters periodically throughout the year.</t>
        </is>
      </c>
    </row>
    <row r="11">
      <c r="A11" s="4" t="inlineStr">
        <is>
          <t>Cybersecurity Risk Role of Management [Text Block]</t>
        </is>
      </c>
      <c r="B11" s="4" t="inlineStr">
        <is>
          <t>Management Material risks from cybersecurity threats are assessed and managed by a dedicated team comprised of internal and external IT professionals experienced in cybersecurity threat risk management , who ultimately report to our senior vice president, finance and accounting. Our senior vice president, finance and accounting has extensive operational and leadership experience overseeing accounting and finance functions at various organizations, including oversight of critical accounting and finance IT systems. Our senior IT consultant has over 20 years of experience with IT and cybersecurity risk management, having served in senior executive-level IT positions at multiple Fortune 500 companies and companies within the life sciences industry. Our team of IT professionals, which continuously monitors our IT environment for cybersecurity threats and incidents, routinely reports on cybersecurity incident prevention, detection, mitigation, and remediation efforts to our senior vice president, finance and accounting and chief compliance officer. Additionally, we have established policies addressing processes for responding to potential cybersecurity incidents, including assessment, communication, and remediation protocols. Our incident response processes further provide for the escalation of cybersecurity incidents to our executive management team and board of directors, as appropriat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Material risks from cybersecurity threats are assessed and managed by a dedicated team comprised of internal and external IT professionals experienced in cybersecurity threat risk management</t>
        </is>
      </c>
    </row>
    <row r="14">
      <c r="A14" s="4" t="inlineStr">
        <is>
          <t>Cybersecurity Risk Management Expertise of Management Responsible [Text Block]</t>
        </is>
      </c>
      <c r="B14" s="4" t="inlineStr">
        <is>
          <t>Our senior vice president, finance and accounting has extensive operational and leadership experience overseeing accounting and finance functions at various organizations, including oversight of critical accounting and finance IT systems. Our senior IT consultant has over 20 years of experience with IT and cybersecurity risk management, having served in senior executive-level IT positions at multiple Fortune 500 companies and companies within the life sciences industry.</t>
        </is>
      </c>
    </row>
    <row r="15">
      <c r="A15" s="4" t="inlineStr">
        <is>
          <t>Cybersecurity Risk Process for Informing Management or Committees Responsible [Text Block]</t>
        </is>
      </c>
      <c r="B15" s="4" t="inlineStr">
        <is>
          <t>Our team of IT professionals, which continuously monitors our IT environment for cybersecurity threats and incidents, routinely reports on cybersecurity incident prevention, detection, mitigation, and remediation efforts to our senior vice president, finance and accounting and chief compliance office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96940</v>
      </c>
      <c r="C4" s="6" t="n">
        <v>-1176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5:08Z</dcterms:created>
  <dcterms:modified xmlns:dcterms="http://purl.org/dc/terms/" xmlns:xsi="http://www.w3.org/2001/XMLSchema-instance" xsi:type="dcterms:W3CDTF">2025-02-27T21:15:08Z</dcterms:modified>
</cp:coreProperties>
</file>